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Organization and Business Activ" sheetId="6" r:id="rId6"/>
    <s:sheet name="Summary of Significant Accounti" sheetId="7" r:id="rId7"/>
    <s:sheet name="Basic and Diluted Net Income (L" sheetId="8" r:id="rId8"/>
    <s:sheet name="Supplemental Data - Statements " sheetId="9" r:id="rId9"/>
    <s:sheet name="Other Comprehensive Income (Los" sheetId="10" r:id="rId10"/>
    <s:sheet name="Marketable Investment Securitie" sheetId="11" r:id="rId11"/>
    <s:sheet name="Inventory" sheetId="12" r:id="rId12"/>
    <s:sheet name="Property and Equipment" sheetId="13" r:id="rId13"/>
    <s:sheet name="Long-Term Debt" sheetId="14" r:id="rId14"/>
    <s:sheet name="Commitments and Contingencies" sheetId="15" r:id="rId15"/>
    <s:sheet name="Segment Reporting" sheetId="16" r:id="rId16"/>
    <s:sheet name="Related Party Transactions" sheetId="17" r:id="rId17"/>
    <s:sheet name="Summary of Significant Accoun18" sheetId="18" r:id="rId18"/>
    <s:sheet name="Basic and Diluted Net Income 19" sheetId="19" r:id="rId19"/>
    <s:sheet name="Supplemental Data - Statement20" sheetId="20" r:id="rId20"/>
    <s:sheet name="Other Comprehensive Income (L21" sheetId="21" r:id="rId21"/>
    <s:sheet name="Marketable Investment Securit22" sheetId="22" r:id="rId22"/>
    <s:sheet name="Inventory (Tables)" sheetId="23" r:id="rId23"/>
    <s:sheet name="Property and Equipment (Tables)" sheetId="24" r:id="rId24"/>
    <s:sheet name="Long-Term Debt (Tables)" sheetId="25" r:id="rId25"/>
    <s:sheet name="Segment Reporting (Tables)" sheetId="26" r:id="rId26"/>
    <s:sheet name="Related Party Transactions (Tab" sheetId="27" r:id="rId27"/>
    <s:sheet name="Organization and Business Act28" sheetId="28" r:id="rId28"/>
    <s:sheet name="Summary of Significant Accoun29" sheetId="29" r:id="rId29"/>
    <s:sheet name="Basic and Diluted Net Income 30" sheetId="30" r:id="rId30"/>
    <s:sheet name="Basic and Diluted Net Income 31" sheetId="31" r:id="rId31"/>
    <s:sheet name="Statements of Cash Flows (Detai" sheetId="32" r:id="rId32"/>
    <s:sheet name="Other Comprehensive Income (L33" sheetId="33" r:id="rId33"/>
    <s:sheet name="Other Comprehensive Income (L34" sheetId="34" r:id="rId34"/>
    <s:sheet name="Marketable Investment Securit35" sheetId="35" r:id="rId35"/>
    <s:sheet name="Marketable Investment Securit36" sheetId="36" r:id="rId36"/>
    <s:sheet name="Marketable Investment Securit37" sheetId="37" r:id="rId37"/>
    <s:sheet name="Marketable Investment Securit38" sheetId="38" r:id="rId38"/>
    <s:sheet name="Marketable Investment Securit39" sheetId="39" r:id="rId39"/>
    <s:sheet name="Marketable Investment Securit40" sheetId="40" r:id="rId40"/>
    <s:sheet name="Marketable Investment Securit41" sheetId="41" r:id="rId41"/>
    <s:sheet name="Inventory (Details)" sheetId="42" r:id="rId42"/>
    <s:sheet name="Property and Equipment (Details" sheetId="43" r:id="rId43"/>
    <s:sheet name="Property and Equipment - Deprec" sheetId="44" r:id="rId44"/>
    <s:sheet name="Long-Term Debt (Details)" sheetId="45" r:id="rId45"/>
    <s:sheet name="Commitments and Contingencies (" sheetId="46" r:id="rId46"/>
    <s:sheet name="Commitments and Contingencies -" sheetId="47" r:id="rId47"/>
    <s:sheet name="Segment Reporting (Details)" sheetId="48" r:id="rId48"/>
    <s:sheet name="Related Party Transactions (Det" sheetId="49" r:id="rId49"/>
    <s:sheet name="Related Party Transactions - Na" sheetId="50" r:id="rId50"/>
  </s:sheets>
  <s:definedNames/>
  <s:calcPr calcId="124519" calcMode="auto" fullCalcOnLoad="1"/>
</s:workbook>
</file>

<file path=xl/sharedStrings.xml><?xml version="1.0" encoding="utf-8"?>
<sst xmlns="http://schemas.openxmlformats.org/spreadsheetml/2006/main" uniqueCount="690">
  <si>
    <t>Document and Entity Information - shares</t>
  </si>
  <si>
    <t>3 Months Ended</t>
  </si>
  <si>
    <t>Mar. 31, 2016</t>
  </si>
  <si>
    <t>Apr. 12, 2016</t>
  </si>
  <si>
    <t>Entity Registrant Name</t>
  </si>
  <si>
    <t>DISH Network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 USD ($) $ in Thousands</t>
  </si>
  <si>
    <t>Dec. 31, 2015</t>
  </si>
  <si>
    <t>Current Assets:</t>
  </si>
  <si>
    <t>Cash and cash equivalents</t>
  </si>
  <si>
    <t>Marketable investment securities</t>
  </si>
  <si>
    <t>Trade accounts receivable, net of allowance for doubtful accounts of $15,608 and $22,167, respectively</t>
  </si>
  <si>
    <t>Inventory</t>
  </si>
  <si>
    <t>Derivative financial instruments (Note 2)</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10)</t>
  </si>
  <si>
    <t xml:space="preserve"> </t>
  </si>
  <si>
    <t>Redeemable Noncontrolling Interest</t>
  </si>
  <si>
    <t>Redeemable noncontrolling interests (Note 2)</t>
  </si>
  <si>
    <t>Stockholders' Equity (Deficit):</t>
  </si>
  <si>
    <t>Additional paid-in capital</t>
  </si>
  <si>
    <t>Accumulated other comprehensive income (loss)</t>
  </si>
  <si>
    <t>Accumulated earnings (deficit) (Note 2)</t>
  </si>
  <si>
    <t>Treasury stock, at cost (Note 2)</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 - other</t>
  </si>
  <si>
    <t>Common stock, par value (in dollars per share)</t>
  </si>
  <si>
    <t>Common stock, shares authorized</t>
  </si>
  <si>
    <t>Common stock, shares issued</t>
  </si>
  <si>
    <t>Common stock, shares outstanding</t>
  </si>
  <si>
    <t>CONSOLIDATED STATEMENTS OF OPERATIONS AND COMPREHENSIVE INCOME (LOSS) - USD ($) $ in Thousands</t>
  </si>
  <si>
    <t>Mar. 31, 2015</t>
  </si>
  <si>
    <t>Revenue:</t>
  </si>
  <si>
    <t>Subscriber-related revenue</t>
  </si>
  <si>
    <t>Equipment sales and other revenue</t>
  </si>
  <si>
    <t>Total revenue</t>
  </si>
  <si>
    <t>Costs and Expenses (exclusive of depreciation shown separately below - Note 8):</t>
  </si>
  <si>
    <t>Subscriber-related expenses</t>
  </si>
  <si>
    <t>Satellite and transmission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s in current assets and current liabilities, net</t>
  </si>
  <si>
    <t>Net cash flows from operating activities</t>
  </si>
  <si>
    <t>Cash Flows From Investing Activities:</t>
  </si>
  <si>
    <t>Purchases of marketable investment securities</t>
  </si>
  <si>
    <t>Sales and maturities of marketable investment securities</t>
  </si>
  <si>
    <t>Settlement of derivative financial instruments</t>
  </si>
  <si>
    <t>Purchases of property and equipment</t>
  </si>
  <si>
    <t>Capitalized interest related to FCC authorizations (Note 2)</t>
  </si>
  <si>
    <t>AWS-3 FCC license refunds (deposits), net (Note 10)</t>
  </si>
  <si>
    <t>Net cash flows from investing activities</t>
  </si>
  <si>
    <t>Cash Flows From Financing Activities:</t>
  </si>
  <si>
    <t>Redemption and repurchases of senior notes (Note 9)</t>
  </si>
  <si>
    <t>Capital contributions from Northstar Manager and SNR Management (Note 10)</t>
  </si>
  <si>
    <t>Repayment of long-term debt and capital lease obligations</t>
  </si>
  <si>
    <t>Net proceeds from Class A common stock options exercised and stock issued under the Employee Stock Purchase Plan</t>
  </si>
  <si>
    <t>Net cash flows from financing activities</t>
  </si>
  <si>
    <t>Net increase (decrease) in cash and cash equivalents</t>
  </si>
  <si>
    <t>Cash and cash equivalents, beginning of period</t>
  </si>
  <si>
    <t>Cash and cash equivalents, end of period</t>
  </si>
  <si>
    <t>Organization and Business Activities</t>
  </si>
  <si>
    <t>1. Organization and Business Activitie s
Principal Business
DISH Network Corporation is a holding company. Its subsidiaries (which together with DISH Network Corporation are referred to as “DISH Network,” the “Company,” “we,” “us” and/or “our,” unless otherwise required by the context) operate two primary business segments.
Pay-TV and Broadband
We offer pay-TV services under the DISH ®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Prior to 2015, we launched our Sling International video programming service (formerly known as DishWorld), which historically represented a small percentage of our Pay-TV subscribers. During February and June 2015, we launched our Sling domestic and Sling Latino services , respectively . In addition to these Sling TV services that may only be streamed on one device at a time (single-stream services), on April 13, 2016, we launched a live beta multi-stream Sling domestic service, which includes, among other things, the ability to stream on up to three devices simultaneously. All Sling TV subscribers are included in our Pay-TV subscriber count. As of March 31, 2016, we had 13.874 million Pay-TV subscribers in the United States.
In addition, we market broadband services under the dishNET™ brand, which had 0.628 million subscribers in the United States as of March 31, 2016. Our satellite broadband service utilizes advanced technology and high-powered satellites launched by Hughes Communications, Inc. (“Hughes”) and ViaSat, Inc. (“ViaSat”) to provide broadband coverage nationwide. This service primarily targets rural residents that are underserved, or unserved, by wireline broadband. In addition to the dishNET branded satellite broadband service, we also offer wireline voice and broadband services under the dishNET brand as a competitive local exchange carrier primarily to consumers living in a 14 -state region in the western United States. We primarily bundle our dishNET branded services with our DISH branded pay-TV service.
Wireless
DISH Network Spectrum
We have invested over $5. 0 billion since 2008 to acquire certain wireless spectrum licenses and related assets. These wireless spectrum licenses are subject to certain interim and final build-out requirements. As we consider our options for the commercialization of our wireless spectrum, we may incur significant additional expenses and may have to make significant investments related to, among other things, research and development, wireless testing and wireless network infrastructure, as well as the acquisition of additional wireless spectrum. For example, on February 10, 2016, we filed an application with the FCC to potentially participate as a bidder in the forward auction phase of the broadcast television spectrum incentive auction (“Auction 1000”). Auction 1000 will take place in two phases. In the first phase or reverse auction phase, participating television broadcasters will “sell” their rights to use certain broadcast television spectrum in the 600 MHz frequency range to the FCC. In the second phase or forward auction phase, the FCC will “resell” that spectrum to various auction participants, including wireless service providers and other potential bidders. The first phase of Auction 1000 began on March 29, 2016. The FCC determined that bidding in Auction 1000 will be “anonymous,” which means that prior to and during the course of the auction, the FCC will not make public any information about a specific applicant’s upfront deposits or its bids. In addition, FCC rules restrict information that bidders may disclose about their participati on in Auction 1000. See Note 10 for further information.
DISH Network Non-Controlling Investments in the Northstar Entities and the SNR Entities Related to AWS-3 Wireless Spectrum Licenses
Through our wholly-owned subsidiaries American AWS-3 Wireless II L.L.C. (“American II”) and American AWS-3 Wireless III L.L.C. (“American III”), we have made over $10.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densed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The AWS-3 Licenses are subject to certain interim and final build-out requirements. We may need to make significant additional loans to the Northstar Entities and to the SNR Entities, or they may need to partner with others, so that the Northstar Entities and the SNR Entities may commercialize, build-out and integrate these AWS-3 Licenses, and comply with regulations applicable to such AWS-3 Licenses. Depending upon the nature and scope of such commercialization, build-out, integration efforts, and regulatory compliance, any such loans or partnerships could vary significantly. There can be no assurance that we will be able to obtain a profitable return on our non-controlling investments in the Northstar Entities and the SNR Entities. See Note 10 for further information.</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5.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densed Consolidated Balance Sheets. EchoStar’s redeemable noncontrolling interest in Sling TV Holding was initially accounted for at fair value. The performance goal has been determined to be probable of achievement .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densed Consolidated Balance Sheets. The operating results of Sling TV Holding attributable to EchoStar are recorded as “Redeemable noncontrolling interests” in our Condensed Consolidated Balance Sheets effective August 1, 2014, with the offset recorded in “Net income (loss) attributable to noncontrolling interests, net of tax” on our Condensed Consolidated Statements of Operations and Comprehensive Income (Loss). See Note 12 for further information on Sling TV Holding and the Exchange Agreement.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 -year anniversary of the grant of the AWS-3 Licenses to Northstar Wireless (and in certain circumstances, prior to the five-year anniversary of the grant of the AWS-3 Licenses to Northstar Wireless ),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 s ”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 s ” in our Condensed Consolidated Balance Sheets, with the offset recorded in “Net income (loss) attributable to noncontrolling interest, net of tax” on our Condensed Consolidated Statements of Operations and Comprehensive Income (Loss). The operating results of Northstar Spectrum attributable to Northstar Manager are recorded as “Redeemable noncontrolling interest s ” in our Condensed Consolidated Balance Sheets, with the offset recorded in “Net income (loss) attributable to noncontrolling interests, net of tax” on our Condensed Consolidated Statements of Operations and Comprehensive Income (Loss). See Note 10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 -year anniversary of the grant of the AWS-3 Licenses to SNR Wireless (and in certain circumstances, prior to the five-year anniversary of the grant of the AWS-3 Licenses to SNR Wireless ),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 s ”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 s ” in our Condensed Consolidated Balance Sheets, with the offset recorded in “Net income (loss) attributable to noncontrolling interest, net of tax” on our Condensed Consolidated Statements of Operations and Comprehensive Income (Loss). The operating results of SNR HoldCo attributable to SNR Management are recorded as “Redeemable noncontrolling interest s ” in our Condensed Consolidated Balance Sheets, with the offset recorded in “Net income (loss) attributable to noncontrolling interests, net of tax” on our Condensed Consolidated Statements of Operations and Comprehensive Income (Loss). See Note 10 for further inform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 erences may be material to our condensed consolidated financial s tatements. Estimates and assumptions are reviewed periodically, and the effects of revisions are reflected prospectively in the period they occur.
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ese AWS-3 Licenses as of October 27, 2015. As the carrying amount of these licenses is more than the amount of long-term debt and capital lease obligations on our Condensed Consolidated Balance Sheets as of March 31, 2016, materially all of our i nterest expense is capitalized.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March 31, 2016 and December 31, 2015 ,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Derivative Financial Instruments
We may purchase and hold derivative financial instruments for, among other reasons, strategic or speculative purposes. We record all derivative financial instruments on our Condensed Consolidated Balance Sheets at fair value as either assets or liabilities. Changes in the fair values of derivative financial instruments are recognized in our results of operations and included in “Other, net” within “Other Income (Expense)” on our Condensed Consolidated Statements of Operations and Comprehensive Income (Loss). We currently have not designated any derivative financial instrument for hedge accounting.
As of March 31, 2016 and December 31, 2015, we held derivative financial instruments indexed to the trading price of common equity securities with a fair value of $324 million and $ 557 million, respectively. The fair value of the derivative financial instruments is dependent on the trading price of the indexed common equity securities, which may be volatile and vary depending on, among other things, the issuer’s financial and operational performance and market conditions.
Treasury Stock
During the first quarter 2016, our Board of Directors approved the retirement of all 56,118,260 shares of our treasury stock. As a result, the following amounts were recorded on our Condensed Consolidated Balance Sheets during the three months ended March 31, 2016: (i) a $1.569 billion reduction of “Treasury stock, at cost”; (ii) a $0.6 million reduction of “Class A common stock” related to the par value of the treasury stock; and (iii) a $1.568 billion reduction of “Accumulated earnings (deficit)” for the remaining amount. The retirement also reduced the number of issued shares of Class A common stock by 56,118,260 shares.
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densed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
Recognition and Measurement of Financial Assets and Financial Liabilities . On January 6,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inancial statements.
Leases. On F 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Compensation – Stock Compensation.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t>
  </si>
  <si>
    <t>Basic and Diluted Net Income (Loss) Per Share</t>
  </si>
  <si>
    <t>3. Basic and Diluted Net Income (Loss) Per Share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our Class A common stock. The following table presents EPS amounts for all periods and the basic and diluted weighted-average shares outstanding used in the calculation.
For the Three Months
Ended March 31,
2016
2015
(In thousands, except per share amounts)
Net income (loss)
$
$
Less: Net income (loss) attributable to noncontrolling interests, net of tax
Net income (loss) attributable to DISH Network
$
$
Weighted-average common shares outstanding - Class A and B common stock:
Basic
Dilutive impact of stock awards outstanding
Diluted
Earnings per share - Class A and B common stock:
Basic net income (loss) per share attributable to DISH Network
$
$
Diluted net income (loss) per share attributable to DISH Network
$
$
As of March 31, 2016 and 2015, there were stock awards to acquire 1.4 million and 0.4 million shares, respectively, of Class A common stock outstanding, not included in the weighted-average common shares outstanding above, as their effect is anti-dilutive.
Vesting of options and rights to acquire shares of our Class A common stock granted pursuant to our performance based stock incentive plans (“Restricted Performance Units”) is contingent upon meeting certain goals, some of which are not yet probable of being achieved. As a consequence, the following are also not included in the diluted EPS calculation.
As of March 31,
2016
2015
(In thousands)
Performance based options
Restricted Performance Units
Total</t>
  </si>
  <si>
    <t>Supplemental Data - Statements of Cash Flows</t>
  </si>
  <si>
    <t>4. Supplemental Data - Statements of Cash Flows
The following table presents our supplemental cash flow and other non-cash data.
For the Three Months Ended March 31,
2016
2015
(In thousands)
Cash paid for interest (including capitalized interest)
$
$
Cash received for interest
Cash paid for income taxes
Capitalized interest (1)
Employee benefits paid in Class A common stock
—
Satellites and other assets financed under capital lease obligations
—
(1)
See Note 2 for further information.</t>
  </si>
  <si>
    <t>Other Comprehensive Income (Loss)</t>
  </si>
  <si>
    <t>5. Other Comprehensive Income (Loss)
The following table present s the tax effect on each component of “Other comprehensive income (loss).”
For the Three Months Ended March 31,
2016
2015
Before
Tax
Net
Before
Tax
Net
Tax
(Expense)
of Tax
Tax
(Expense)
of Tax
Amount
Benefit
Amount
Amount
Benefit (1)
Amount
(In thousands)
Unrealized holding gains (losses) on available-for-sale securities
$
$
$
$
$
$
Recognition of previously unrealized (gains) losses on available-for-sale securities included in net income (loss)
Other comprehensive income (loss)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densed Consolidated Balance Sheets related to the release of this valuation allowance.
We elected to use the aggregate portfolio method to determine when the $63 million would be released from “Accumulated other comprehensive income (loss)” to “Income tax (provision) benefit, net” on our Condensed Consolidated Statement 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or “Total stockholders’ equity (deficit).”
The “Accumulated other comprehensive income (loss)” is detailed in the following table, net of tax.
Unrealized/
Recognized
Gains
Accumulated Other Comprehensive Income (Loss)
(Losses)
(In thousands)
Balance as of December 31, 2015
$
Other comprehensive income (loss) before reclassification
Amounts reclassified from accumulated other comprehensive income (loss)
Balance as of March 31, 2016
$</t>
  </si>
  <si>
    <t>Marketable Investment Securities, Restricted Cash and Cash Equivalents, and Other Investment Securities</t>
  </si>
  <si>
    <t>6. Marketable Investment Securities, Restricted Cash and Cash Equivalents, and Other Investment Securities
Our marketable investment securities, restricted cash and cash equivalents, and other investment securities consisted of the following:
As of
March 31,
December 31,
2016
2015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 cash equivalents and marketable investment securities” on our Condensed Consolidated Balance Sheets.
Marketable Investment Securities
O ur marketable investment securities portfolio consists of various debt and equity instruments, all of which are classified as available-for-sale, except as specified below.
Current Marketable Investment Securities - Strategic
Our current strategic marketable investment securities portfolio include s strategic and financial debt and equity investments in public companies that are highly speculative and have experienced and continue to experience volatility. As of March 31, 2016 ,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Current Marketable Investment Securities - Other
Our current marketable investment securities portfolio includes investments in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March 31, 2016 and December 31, 2015 , our restricted marketable investment securities, together with our restricted cash, included amounts required as collateral for our letters of credit.
Other Investment Securities
We have strategic investments in certain debt and equity securities that are included in noncurrent “Other investment securities” on our Condensed Consolidated Balance Sheets and accounted for using the cost, equity and/or available-for-sale methods of accounting.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Investment in Tracking Stock
To improve our position in the growing consumer satellite broadband market, among other reasons,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As of November 30, 2015, we no longer lease satellite capacity on the EchoStar I satellite.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
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us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
Unrealized Gains (Losses) on Marketable Investment Securities
As of March 31, 2016 and December 31, 2015 , we had accumulated net unrealized gains of $30 million and $98 million, respectively. These amounts, net of related tax effect, were $20 million and $62 million, respectively. All of these amounts are included in “Accumulated other comprehensive income (loss)” within “Total stockholders’ equity (deficit).” The components of our available-for-sale investments are summarized in the table below.
As of March 31, 2016
As of December 31, 2015
Marketable
Marketable
Investment
Unrealized
Investment
Unrealized
Securities
Gains
Losses
Net
Securities
Gains
Losses
Net
(In thousands)
Debt securities (including restricted):
U. S. Treasury and agency securities
$
$
$
$
$
$
$
Corporate securities
Other
Equity securities
Total
$
$
$
$
$
$
$
$
As of March 31, 2016, restricted and non-restricted marketable investment securities included debt securities of $102 million with contractual maturities within one year, $28 million with contractual maturities extending longer than one year through and including five years and $91 million with contract ual maturities longer than ten years.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March 31, 2016, the unrealized losses on our investments in equity securities represented investments in broad-based indices. We are not aware of any factors that indicate the unrealized losses in these investments are due to factors other than temporary market fluctua tions. As of March 31, 2016 , the unrealized losses related to our investments in debt securities primarily represented investments in U.S. Treasury and agency securities, corporate securities and other .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March 31, 2016
December 31, 2015
Fair
Unrealized
Fair
Unrealized
Value
Loss
Value
Loss
(In thousands)
Debt Securities:
Less than 12 months
$
$
$
$
12 months or more
Equity Securities:
Less than 12 months
12 months or more
—
—
—
—
Total
$
$
$
$
Fair Value Measurements
Our investments measured at fair value on a recurring basis were as follows:
As of
March 31, 2016
December 31, 2015
Total
Level 1
Level 2
Level 3
Total
Level 1
Level 2
Level 3
(In thousands)
Cash equivalents (including restricted)
$
$
$
$
—
$
$
$
$
—
Debt securities (including restricted):
U. S. Treasury and agency securities
$
$
$
$
—
$
$
$
$
—
Corporate securities
—
—
Other
—
—
Equity securities
—
—
—
—
Subtotal
Derivative financial instruments
—
—
—
—
Total
$
$
$
$
$
$
$
$
As of March 31, 2016 and December 31, 2015 , our Level 3 investments consisted predominately of corporate securities.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
Changes in Level 3 instruments were as follows:
Level 3
Investment
Securities
(In thousands)
Balance as of December 31, 2015
$
Net realized and unrealized gains (losses) included in earnings
—
Net realized and unrealized gains (losses) included in other comprehensive income (loss)
Purchases
—
Settlements
Issuances
—
Transfers into or out of Level 3
—
Balance as of March 31, 2016
$
During the three months ended March 31, 2016 , we had no transfers in or out of Level 1 and Level 2 fair value measurements.
Gains and Losses on Sales and Changes in Carrying Amounts of Investments
“Other, net” within “Other Income (Expense)” included on our Condensed Consolidated Statements of Operations and Comprehensive Income (Loss) is as follows:
For the Three Months
Ended March 31,
Other Income (Expense):
2016
2015
(In thousands)
Marketable investment securities - gains (losses) on sales/exchanges
$
$
Derivative financial instruments - net realized and/or unrealized gains (losses)
Marketable investment securities - other-than-temporary impairments
—
Other
Total
$
$</t>
  </si>
  <si>
    <t>7. Inventory
Inventory consisted of the following:
As of
March 31,
December 31,
2016
2015
(In thousands)
Finished goods
$
$
Work-in-process and service repairs
Raw materials
Total inventory
$
$</t>
  </si>
  <si>
    <t>Property and Equipment</t>
  </si>
  <si>
    <t>8. Property and Equipment
Property and equipment consisted of the following:
Depreciable
As of
Life
March 31,
December 31,
(In Years)
2016
2015
(In thousands)
Equipment leased to customers
-
5
$
$
EchoStar XV
15
D1
N/A
T1
15
Satellites acquired under capital lease agreements
-
15
Furniture, fixtures, equipment and other
-
10
Buildings and improvements
-
40
Land
—
Construction in progress
—
Total property and equipment
Accumulated depreciation
Property and equipment, net
$
$
Construction in progress consisted of the following:
As of
March 31,
December 31,
2016
2015
(In thousands)
EchoStar XVIII, including capitalized interest
$
$
Other
Total construction in progress
$
$
Depreciation and amortization expense consisted of the following:
For the Three Months
Ended March 31,
2016
2015
(In thousands)
Equipment leased to customers
$
$
Satellites
Buildings, furniture, fixtures, equipment and other
Total depreciation and amortization
$
$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 2 satellites in geostationary orbit approximately 22,300 miles above the equator, one of which we own and depreciate over its estimated useful life. We currently utilize certain capacity on nine satellites that we lease from EchoStar, which are accounted for as operating leases. We also lease two satellites from third parties, which are accounted for as capital leases and are depreciated over the shorter of the economic life or the term of the satellite agreement.
As of March 31, 2016, our pay-TV satellite fleet consisted of the following:
Estimated
Useful Life
(Years) /
Degree
Lease
Launch
Orbital
Termination
Satellites
Date
Location
Date
Owned:
EchoStar XV
July 2010
61.5
15
Under Construction:
EchoStar XVIII
June 2016
110
15
Leased from EchoStar (1):
EchoStar VII (2)
February 2002
119
June 2017
EchoStar IX
August 2003
121
Month to month
EchoStar X (2)
February 2006
110
February 2021
EchoStar XI (2)
July 2008
110
September 2021
EchoStar XII (2)
July 2003
61.5
September 2017
EchoStar XIV (2)
March 2010
119
February 2023
EchoStar XVI (3)
November 2012
61.5
January 2017
Nimiq 5
September 2009
72.7
September 2019
QuetzSat-1
September 2011
77
November 2021
Leased from Other Third Party:
Anik F3
April 2007
118.7
April 2022
Ciel II
December 2008
129
January 2019
(1)
See Note 12 for further information on our Related Party Transactions with EchoStar.
(2)
We generally have the option to renew each lease on a year-to-year basis through the end of the useful life of the respective satellite.
(3)
We have the option to renew this lease for an additional six -year period. If we exercise our six-year renewal option, we have the option to renew this lease for an additional five years.</t>
  </si>
  <si>
    <t>Long-Term Debt</t>
  </si>
  <si>
    <t>9. Long-Term Debt
Fair Value of our Long-Term Debt
The following table summarizes the carrying amount and fair value of our debt facilities as of March 31, 2016 and December 31, 2015:
As of
March 31, 2016
December 31, 2015
Carrying Amount
Fair Value
Carrying Amount
Fair Value
(In thousands)
7 1/8% Senior Notes due 2016 (1)
$
—
$
—
$
$
4 5/8% Senior Notes due 2017
4 1/4% Senior Notes due 2018
7 7/8% Senior Notes due 2019
5 1/8% Senior Notes due 2020
6 3/4% Senior Notes due 2021
5 7/8% Senior Notes due 2022
5% Senior Notes due 2023
5 7/8% Senior Notes due 2024
Other notes payable
Subtotal
$
$
Unamortized deferred financing costs and debt discounts, net
Capital lease obligations (2)
Total long-term debt and capital lease obligations (including current portion)
$
$
(1)
On February 1, 2016 , we redeemed the principal balance of our 7 1/8% Senior Notes due 2016 .
(2)
Disclosure regarding fair value of capital leases is not required.
We estimated the fair value of our publicly traded long-term debt using market prices in less active markets (Level 2).</t>
  </si>
  <si>
    <t>Commitments and Contingencies</t>
  </si>
  <si>
    <t>10. Commitments and Contingencies
Commitments
DISH Network Spectrum
We have invested over $5.0 billion since 2008 to acquire certain wireless spectrum licenses and related assets.
700 MHz Licenses . In 2008, we paid $712 million to acquire certain 700 MHz E Block (“700 MHz”) wireless spectrum licenses, which were granted to us by the FCC in February 2009. At the time they were granted, these licenses were subject to certain interim and final build-out requirements. On October 29, 2013, the FCC issued an order approving a voluntary industry solution to resolve certain interoperability issues affecting the lower 700 MHz spectrum band (the “Interoperability Solution Order”), which requires us to reduce power emissions on our 700 MHz licenses. As part of the Interoperability Solution Order, the FCC, among other things, approved our request to modify the original interim and final build-out requirements associated with our 700 MHz licenses so that by March 2017, we must provide signal coverage and offer service to at least 40% of our total E Block population (the “Modified 700 MHz Interim Build-Out Requirement”). The FCC also approved our request to modify the 700 MHz Final Build-Out Requirement so that by March 2021, we must provide signal coverage and offer service to at least 70% of the population in each of our E Block license areas (the “Modified 700 MHz Final Build-Out Requirement”). While the modifications to our 700 MHz licenses provide us additional time to complete the build-out requirements, the reduction in power emissions could have an adverse impact on our ability to fully utilize our 700 MHz licenses. If we fail to meet the Modified 700 MHz Interim Build-Out Requirement, the Modified 700 MHz Final Build-Out Requirement may be accelerated by one year, from March 2021 to March 2020, and we could face the reduction of license area(s). If we fail to meet the Modified 700 MHz Final Build-Out Requirement, our authorization may terminate for the geographic portion of each license in which we are not providing service.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AWS-4”). That order imposed certain limitations on the use of a portion of this spectrum, including interference protections for other spectrum users and power and emission limits that we presently believe could render 5 MHz of our uplink spectrum (2000-2005 MHz) effectively unusable for terrestrial services and limit our ability to fully utilize the remaining 15 MHz of our uplink spectrum (2005-2020 MHz) for terrestrial services. These limitations could, among other things, impact the ongoing development of technical standards associated with our wireless business, and may have a material adverse effect on our ability to commercialize our AWS-4 licenses. That order also mandated certain interim and final build-out requirements for the licenses. By March 2017, we must provide terrestrial signal coverage and offer terrestrial service to at least 40% of the aggregate population represented by all of the areas covered by the licenses (the “AWS-4 Interim Build-Out Requirement”). By March 2020, we were required to provide terrestrial signal coverage and offer terrestrial service to at least 70% of the population in each area covered by an individual license (the “AWS-4 Final Build-Out Requirement”).
On December 20, 2013, the FCC issued a further order that, among other things, extended the AWS-4 Final Build-Out Requirement by one year to March 2021 (the “Modified AWS-4 Final Build-Out Requirement”). If we fail to meet the AWS-4 Interim Build-Out Requirement, the Modified AWS-4 Final Build-Out Requirement may be accelerated by one year, from March 2021 to March 2020. If we fail to meet the Modified AWS-4 Final Build-Out Requirement, our terrestrial authorization for each license area in which we fail to meet the requirement may terminate. The FCC’s December 20, 2013 order also conditionally waived certain FCC rules for our AWS-4 licenses to allow us to repurpose all 20 MHz of our uplink spectrum (2000-2020 MHz) for downlink (the “AWS-4 Downlink Waiver”). If we fail to notify the FCC that we intend to use our uplink spectrum for downlink by June 20, 2016, the AWS-4 Downlink Waiver will terminate, and the Modified AWS-4 Final Build-Out Requirement will revert back to the AWS-4 Final Build-Out Requirement.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interim and final build-out requirements. By April 2018, we must provide reliable signal coverage and offer service to at least 40% of the population in each area covered by an individual H Block license (the “H Block Interim Build-Out Requirement”). By April 2024, we must provide reliable signal coverage and offer service to at least 75% of the population in each area covered by an individual H Block license (the “H Block Final Build-Out Requirement”). If we fail to meet the H Block Interim Build-Out Requirement, the H Block license term and the H Block Final Build-Out Requirement may be accelerated by two years (from April 2024 to April 2022) for each H Block license area in which we fail to meet the requirement. If we fail to meet the H Block Final Build-Out Requirement, our authorization for each H Block license area in which we fail to meet the requirement may terminate. The FCC has adopted rules for the H Block spectrum band that is adjacent to our AWS-4 licenses. Depending on the outcome of the standard-setting process for the H Block and our ultimate decision regarding the AWS-4 Downlink Waiver, the rules that the FCC adopted for the H Block could further impact 15 MHz of our AWS-4 uplink spectrum (2005-2020 MHz), which may have a material adverse effect on our ability to commercialize the AWS-4 licenses.
Commercialization of Our Wireless Spectrum Licenses and Related Assets. We have made substantial investments to acquire certain wireless spectrum licenses and related asse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We may also determine that additional wireless spectrum licenses may be required to commercialize our wireless business and to compete with other wireless service providers. For example, on February 10, 2016, we filed an application with the FCC to potentially participate as a bidder in the forward auction phase of Auction 1000. Auction 1000 will take place in two phases. In the first phase or reverse auction phase, participating television broadcasters will “sell” their rights to use certain broadcast television spectrum in the 600 MHz frequency range to the FCC. In the second phase or forward auction phase, the FCC will “resell” that spectrum to various auction participants, including wireless service providers and other potential bidders. The first phase of Auction 1000 began on March 29, 2016. The FCC determined that bidding in Auction 1000 will be “anonymous,” which means that prior to and during the course of the auction, the FCC will not make public any information about a specific applicant’s upfront deposits or its bids. In addition, FCC rules restrict information that bidders may disclose about their participation in Auction 1000.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DISH Network Non-Controlling Investments in the Northstar Entities and the SNR Entities Related to AWS-3 Wireless Spectrum Licenses
Through our wholly-owned subsidiaries American II and American III, we have made over $10.0 billion in certain non-controlling investments in Northstar Spectrum, the parent company of Northstar Wireless, and in SNR HoldCo, the parent company of SNR Wireless, respectively.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In February 2015, one of our wholly-owned subsidiaries received a refund from the FCC of its $400 million upfront payment made in 2014 related to the AWS-3 Auction.
Northstar Wireless was the winning bidder for AWS-3 Licenses with gross winning bid amounts totaling approximately $ 7.845 billion, which after taking into account a 25% bidding credit, is approximately $5.884 billion. SNR Wireless was the winning bidder for AWS-3 Licenses with gross winning bid amounts totaling approximately $5.482 billion, which after taking into account a 25% bidding credit, is approximately $4.112 billion. In addition to the net winning bids, SNR Wireless made a bid withdrawal payment of approximately $8 million.
On August 18, 2015, the FCC released a Memorandum Opinion and Order ,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each a “Bidding Credit Amount” and collectively the “Bidding Credit Amounts”). Each of Northstar Wireless and SNR Wireless has filed a notice of appeal and petition for review of the Order with the United States Court of Appeals for the District of Columbia, challenging, among other things, the FCC’s determination that they are ineligible to receive the Bidding Credit Amounts. We cannot predict with any degree of certainty the timing or outcome of these proceedings. An adverse ruling against Northstar Wireless or SNR Wireless in these proceedings could potentially result in fines and/or revocation of the Northstar Licenses or SNR Licenses, respectively.
On October 1, 2015, DISH Network, American II, American III, Northstar Wireless, SNR Wireless, and certain other entities holding certain interests in Northstar Wireless and SNR Wireless, entered into a series of arrangements with respect to the AWS-3 Licenses, as further described below.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during the fourth quarter 2015 in “FCC auction expense” on our Consolidated Statements of Operations and Compreh ensive Income (Loss) in our Annual Report on Form 10-K for the year ended December 31,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Amendment to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 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 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during the fourth quarter 2015 in “FCC auction expense” on our Consolidated Statements of Operations and Compreh ensive Income (Loss) in our Annual Report on Form 10-K for the year ended December 31, 2015.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Amendment to SNR Wireless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 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DISH Network Guaranty in Favor of the FCC for Certain SNR Wireless Obligations. On October 1, 2015, DISH Network entered into a guaranty in favor of the FCC (the “FCC SNR Guaranty ” ) with respect to the SNR Interim Payment (which was satisfied on October 1, 2015) and any SNR Re-Auction Payment. The FCC SNR Guaranty provides, among other things, that d 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Northstar Wireless is a wholly-owned subsidiary of Northstar Spectrum. Through American II, we own an 85% non-controlling interest in Northstar Spectrum.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As of October 1, 2015, the total equity contributions from American II and Northstar Manager to Northstar Spectrum were approximately $750 million and $133 million, respectively. As of October 1, 2015, the total loans from American II to Northstar Wireless under the Northstar Credit Agreement for payments to the FCC related to the Northstar Licenses were approximately $5.070 billion.
SNR Wireless is a wholly-owned subsidiary of SNR HoldCo. Through American III, we own an 85% non-controlling interest in SNR HoldCo.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As of October 1, 2015, the total equity contributions from American III and SNR Management to SNR HoldCo were approximately $524 million and $93 million, respectively. As of October 1, 2015, the total loans from American III to SNR Wireless under the SNR Credit Agreement for payments to the FCC related to the SNR Licenses were approximately $3.847 billion.
After Northstar Wireless and SNR Wireless satisfied their respective payments to the FCC on October 1, 2015 for the Northstar Licenses and the SNR Licenses, and the Northstar Interim Payment and the SNR Interim Payment (which included an additional bid withdrawal payment), our total non-controlling debt and equity investments in the Northstar Entities and the SNR Entities for payments to the FCC related to the AWS-3 Licenses were approximately $10.191 billion. Under the applicable accounting guidance i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On October 27, 2015, the FCC granted the Northstar Licenses to Northstar Wireless and the SNR Licenses to SNR Wireless, respectively, which are recorded in “FCC authorizations” on our Condensed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Northstar Wireless or SNR Wireless fails to meet the AWS-3 Interim Build-Out Requirement, the AWS-3 License term and the AWS-3 Final Build-Out Requirement may be accelerated by two years (from October 2027 to October 2025) for each AWS-3 License area in which it fails to meet the requirement. If Northstar Wireless or SNR Wireless fails to meet the AWS-3 Final Build-Out Requirement, its authorization for each AWS-3 License area in which it fails to meet the requirement may terminate.
We may need to make significant additional loans to the Northstar Entities and to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We may need to raise significant additional capital in the future, which may not be available on acceptable terms or at all, to make further investments in the Northstar Entities and the SNR Entities. There can be no assurance that we will be able to obtain a profitable return on our non-controlling investments in the Northstar Entities and the SNR Entities.
Guarantees
During the third quarter 2009, EchoStar entered into a satellite transponder service agreement for Nimiq 5 through 2024. We sublease this capacity from EchoStar and also guarantee a certain portion of EchoStar’s obligation under its satellite transponder service agreement through 2019. As of March 31, 2016 , the remaining obligation of our guarantee was $232 million.
As of March 31, 2016 , we have not recorded a liability on the balance sheet for this guarantee.
Contingencies
Separation Agreement
On January 1, 2008, we completed the distribution of our technology and set-top box business and certain infrastructure assets (the “Spin-off”) into a separate publicly-traded company, EchoStar. In connection with the Spin-off, we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we will indemnify EchoStar for any liabilities or damages resulting from intellectual property claims relating to the period prior to the Spin-off, as well as our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Institute of Technology
On October 1, 2013, the California Institute of Technology (“Caltech”) filed complaints against us and our wholly-owned subsidiaries DISH Network L.L.C. and dishNET Satellite Broadband L.L.C., as well as Hughes Communications, Inc. and Hughes Network Systems, LLC, which are subsidiaries of EchoStar, in the United States District Court for the Central District of California. The complaint alleges infringement of United States Patent Nos. 7,116,710; 7,421,032; 7,916,781 and 8,284,833,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 ® set-top box, as well as the Hughes defendants’ satellite broadband products and services, infringe the asserted patents by implementing the DVB-S2 standard. On May 5, 2015, the Court granted summary judgment in our favor as to the Hopper set-top box alleged in the complaint. On February 17, 2015, Caltech filed a new complaint in the United States District Court for the Central District of California, asserting the same patents against the same defendants. Caltech alleges that certain broadband equipment, including without limitation the HT1000 and HT1100 modems, gateway hardware, software and/or firmware that the Hughes defendants provide to, among others, us for our use in connection with the dishNET branded broadband service, infringes these patents.
We intend to vigorously defend this case. In the event that a</t>
  </si>
  <si>
    <t>Segment Reporting</t>
  </si>
  <si>
    <t>11. Segment Reporting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 e two primary business segments: (i) Pay-TV and Broadband and (ii) Wireless. See Note 1 for further information .
All other and eliminations primarily include intersegment eliminations related to intercompany debt and the related interest income and interest expense, which are eliminated in consolidation.
The total assets, revenue and operating income by segment were as follows:
As of
March 31,
December 31,
2016
2015
(In thousands)
Total assets:
Pay-TV and Broadband
$
$
Wireless
All other and eliminations
Total assets
$
$
For the Three Months
Ended March 31,
2016
2015
(In thousands)
Revenue:
Pay-TV and Broadband
$
$
Wireless
—
All other and eliminations
—
—
Total revenue
$
$
Operating income (loss):
Pay-TV and Broadband
$
$
Wireless
All other and eliminations
—
—
Total operating income (loss)
$
$
Geographic Information. Revenues are attributed to geographic regions based upon the location where the products are delivered and services are provided. All revenue was derived from the United States.</t>
  </si>
  <si>
    <t>Related Party Transactions</t>
  </si>
  <si>
    <t>12. Related Party Transactions
Related Party Transactions with EchoStar
Following the Spin-off, we and EchoStar have operated as separate publicly-traded companies, and, except for the Satellite and Tracking Stock Transaction and Sling TV Holding described below, neither entity has any ownership interest in the other. However, a substantial majority of the voting power of the shares of both companies is owned beneficially by Charles W. Ergen, our Chairman and Chief Executive Officer, and by certain trusts established by Mr. Ergen for the benefit of his family.
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
“Trade accounts receivable”
As of March 31, 2016 and December 31, 2015, trade accounts receivable from EchoStar was $25 million and $23 million, respectively. These amounts are recorded in “Trade accounts receivable” on our Condensed Consolidated Balance Sheets .
“Trade accounts payable”
As of March 31, 2016 and December 31, 2015, trade accounts payable to EchoStar was $340 million and $281 million, respectively. These amounts are recorded in “Trade accounts payable” on our Condensed Consolidated Balance Sheets .
“Equipment sales and other revenue”
During the three months ended March 31, 2016 and 2015 , we received less than $1 million and $13 million, respectively, for equipment sales, services and other revenue from EchoStar. These amounts are recorded in “Equipment sales and other revenue” on our Condensed Consolidated Statements of Operations and Comprehensive Income (Loss). The agreements pertaining to these revenues are discussed below.
Remanufactured Receiver and Services Agreement. We entered into a remanufactured receiver and services agreement with EchoStar pursuant to which EchoStar has the right, but not the obligation, to purchase remanufactured receivers and accessories from us at cost plus a fixed margin, which varies depending on the nature of the equipment purchased. In November 2015, we and EchoStar extended this agreement until December 31, 2016. EchoStar may terminate the remanufactured receiver and services agreement for any reason upon at least 60 days notice to us. We may also terminate this agreement if certain entities acquire us.
Satellite Capacity Leased to EchoStar. 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
EchoStar XV .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terminated in November 2015 and EchoStar relocated this satellite from the 45 degree orbital location back to the 61.5 degree orbital location where it currently serves as an in-orbit spare.
Real Estate Lease Agreements. Since the Spin-off,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we leased certain space at 1285 Joe Battle Blvd., El Paso, Texas to EchoStar for an initial period ending on August 1, 2015, which also provides EchoStar with renewal options for four consecutive three -year terms. During the second quarter 2015, EchoStar exercised its first renewal option for a period ending on August 1, 2018.
“Subscriber-related expenses”
During the three months ended March 31, 2016 and 2015 , we incurred $26 million and $24 million, respectively, for subscriber-related expenses from EchoStar. These amounts are recorded in “Subscriber-related expenses” on our Condensed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As part of the Satellite and Tracking Stock Transaction, on February 20, 2014, dishNET Satellite Broadband and HNS amended the Distribution Agreement which, among other things, extended the initial term of the Distribution Agreement through March 1, 2024.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For the three months ended March 31, 2016 and 2015 , we purchased broadband equipment from HNS of $ 3 million and $1 million, respectively. These amounts are initially included in “Inventory” and are subsequently capitalized as “Property and equipment, net” on our Condensed Consolidated Balance Sheets or expensed as “Subscriber acquisition costs” or “Subscriber-related expenses” on our Condensed Consolidated Statements of Operations and Comprehensive Income (Loss) when the equipment is deployed. We also purchase certain broadband equipment from EchoStar under the 2012 Receiver Agreement, discussed below.
SlingService Services Agreement. Effective February 23, 2010, we entered into an agreement with EchoStar pursuant to which we receive certain services related to placeshifting, which is used for, among other things, the DISH Anywhere mobile application. The fees for the services provided under this services agreement depend, among other things, upon the cost to develop and operate such services. This agreement had an initial term of five years with automatic renewal for successive one year terms. This agreement renew ed on February 23, 2016 for an additional one -year period until February 23, 2017. This agreement may be terminated for any reason upon at least 120 days notice to EchoStar.
DISH Remote Access Services Agreement.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renew ed on February 23, 2016 for an additional one-year period until February 23, 2017. This agreement may be terminated for any reason upon at least 120 days notice to EchoStar.
“Satellite and transmission expenses”
During the three months ended March 31, 2016 and 2015 , we incurred $167 million and $177 million, respectively, for satellite and transmission expenses from EchoStar. These amounts are recorded in “Satellite and transmission expenses” on our Condensed Consolidated Statements of Operations and Comprehensive Income (Loss). The agreements pertaining to these expenses are discussed below.
Broadcast Agreement.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
Broadcast Agreement for Certain Sports Related Programming.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
Satellite Capacity Leased from EchoStar. 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EchoStar I, VII, X, XI and XIV .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 y agreement for EchoStar I expire d on November 30, 2015.
·
EchoStar VIII. During May 2013, we began leasing capacity from EchoStar on EchoStar VIII as an in-orbit spare . Effective March 1, 2014, this lease converted to a month-to-month lease. Both parties have the right to terminate this lease with 30 days notice. This lease terminated in November 2015.
·
EchoStar IX .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
·
EchoStar XVI.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 -year period. Prior to expiration of the initial term, EchoStar also has the right, upon certain conditions, to renew for an additional six-year period. If either we or EchoStar exercise our respective six-year renewal options, then we have the option to renew for an additional five -year period prior to expiration of the then-current term. There can be no assurance that any options to renew this agreement will be exercised.
Nimiq 5 Agreement . During 2009, EchoStar entered into a fifteen -year satellite service agreement with Telesat Canada (“Telesat”) to receive service on all 32 DBS transponders on the Nimiq 5 satellite at the 72.7 degree orbital location (the “Telesat Transponder Agreement”) .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 Guarantees ” in Note 10.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 ‑ 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 -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 we and EchoStar entered into an agreement pursuant to which we sublease five DBS transponders back to EchoStar. During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during May 2012, EchoStar also entered into a ten -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will expire on February 15, 2017.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DISHOnline.com Services Agreement . Effective Janua ry 1, 2010, we entered into a two -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 d for any reason upon at least 120 days notice to EchoStar. In November 2015, we exercised our right to renew this agreement for a one -year period ending on December 31, 2016.
Sling TV Holding. Effective July 1, 2012, we and EchoStar formed Sling TV Holding, which was owned two-thirds by us and one-third by EchoStar and was consolidated into our financial statements beginning July 1, 2012. Sling TV Holding was formed to develop and commercialize certain advanced technologies. At that time, we, EchoStar and Sling TV Holding entered into the following agreements with respect to Sling TV Holding: (i) a contribution agreement pursuant to which we and EchoStar contributed certain assets in exchange for our respective ownership interests in Sling TV Holding; (ii) a limited liability company operating agreement (the “Operating Agreement”), which provides for the governance of Sling TV Holding; and (iii) a commercial agreement (the “Commercial Agreement”) pursuant to which, among other things, Sling TV Holding has: (a) certain rights and corresponding obligations with respect to its business; and (b) the right, but not the obligation, to receive certain services from us and EchoStar, respectively. Since this was a formation of an entity under common control and a step-up in basis was not allowed, each party’s contributions were recorded at historical book value for accounting purposes.
Effective August 1, 2014, EchoStar and Sling TV Holding entered into the Exchange Agreement pursuant to which, among other things, Sling TV Holding distributed certain assets to EchoStar and EchoStar reduced its interest in Sling TV Holding to a ten percent non-voting interest. We now have a ninety percent equity interest and a 100% voting interest in Sling TV Holding. In addition, we, EchoStar and Sling TV Holding amended and restated the Operating Agreement, primarily to reflect the changes implemented by the Exchange Agreement. Finally, we, EchoStar and Sling TV Holding amended and restated the Commercial Agreement, pursuant to which, among other things, Sling TV Holding: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Sling TV Holding operates, through its subsidiary Sling TV L.L.C., the Sling TV services.
Since the Exchange Agreement is among entities under common control, we recorded the difference between the historical cost basis of the assets transferred to EchoStar and our historical cost basis in EchoStar’s one -third noncontrolling interest in Sling TV Holding as a $6 million, net of deferred taxes, capital distribution in “Additional paid-in capital” on our Condensed Consolidated Balance Sheets. In addition, we recorded the initial fair value of EchoStar’s ten percent non-voting interest as a $14 million, net of deferred taxes, deemed distribution in “Additional paid-in capital” on our Condensed Consolidated Balance Sheets.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densed Consolidated Balance Sheets. EchoStar’s redeemable noncontrolling interest in Sling TV Holding was initially accounted for at fair value. The performance goal has been determined to be probable of achievement .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densed Consolidated Balance Sheets. Subsequent to the Exchange Agreement, the operating results of Sling TV Holding attributable to EchoStar are recorded as “Redeema ble noncontrolling interests” on our Condensed Consolidated Balance Sheets, with the offset recorded in “Net income (loss) attributable to noncontrolling interests, net of tax” on our Condensed Consolidated Statement s of Operations and Comprehensive Income (Loss).
“General and administrative expenses”
During the three months ended March 31 , 201 6 and 2015 , we incurred $22 million and $20 million, respectively, for general and administrative expenses from EchoStar. These amounts are recorded in “General and administrative expenses” on our Condensed Consolidated Statements of Operations and Comprehensive Income (Loss). The agreements pertaining to these expenses are discussed below.
Product Support Agreement.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Inverness Lease Agreement. The lease for certain space at 90 Inverness Circle East in Englewood, Colorado is for a period ending on December 31, 2016. This agreement can be terminated by either party upon six months prior notice. In February 2016, we provided notice to EchoStar to terminate this lease effective in August 2016.
·
Meridian Lease Agreement. The lease for all of 9601 S. Meridian Blvd. in Englewood, Colorado is for a period ending on December 31, 2016.
·
Santa Fe Lease Agreement. The lease for all of 5701 S. Santa Fe Dr. in Littleton, Colorado is for a peri od ending on December 31, 2016.
·
EchoStar Data Networks Sublease Agreement . The sublease for certain space at 211 Perimeter Center in Atlanta, Georgia is for a period ending on October 31, 2016.
·
Gilbert Lease Agreement. Effective August 1, 2014, we began leasing certain space from EchoStar at 801 N. DISH Dr. in Gilbert, Arizona for a period ending on July 31, 2016. We also have renewal options for three additional one -year terms.
·
Cheyenne Lease Agreement. The lease for certain space at 530 EchoStar Drive in Cheyenne, Wyoming is for a period ending on December 31, 203 1.
Application Development Agreemen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 7 . The Application Development Agreement renews automatically for successive one -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
XiP Encryption Agreemen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initial term of the XiP Encryption Agreement was for a period until December 31, 2014. Under the XiP Encryption Agreement, we had the option, but not the obligation, to extend the XiP Encryption Agreement for one additional year upon 180 days notice prior to the end of the term. On May 5, 2014, we provided EchoStar notice to extend the XiP Encryption Agreement for one additional year until December 31, 2015. On November 4, 2015, we and EchoStar extended the term of the XiP Encryption Agreement for one additional year until December 31, 2016.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
Sling Trademark License Agreement. On December 31, 2014, Sling TV L.L.C. entered into an agreement with Sling Media, Inc., a subsidiary of EchoStar, pursuant to which we have the right for a fixed fee to use certain trademarks, domain names and other intellectual property related to the “Sling” trademark for a period ending on December 31, 2016.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5. Certain prior period amounts have been reclassified to conform to the current period presentation.</t>
  </si>
  <si>
    <t>Principles of Consolidation and Basis of Presentation</t>
  </si>
  <si>
    <t>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t>Redeemable Noncontrolling Interests</t>
  </si>
  <si>
    <t>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densed Consolidated Balance Sheets. EchoStar’s redeemable noncontrolling interest in Sling TV Holding was initially accounted for at fair value. The performance goal has been determined to be probable of achievement .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densed Consolidated Balance Sheets. The operating results of Sling TV Holding attributable to EchoStar are recorded as “Redeemable noncontrolling interests” in our Condensed Consolidated Balance Sheets effective August 1, 2014, with the offset recorded in “Net income (loss) attributable to noncontrolling interests, net of tax” on our Condensed Consolidated Statements of Operations and Comprehensive Income (Loss). See Note 12 for further information on Sling TV Holding and the Exchange Agreement.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 -year anniversary of the grant of the AWS-3 Licenses to Northstar Wireless (and in certain circumstances, prior to the five-year anniversary of the grant of the AWS-3 Licenses to Northstar Wireless ),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 s ”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 s ” in our Condensed Consolidated Balance Sheets, with the offset recorded in “Net income (loss) attributable to noncontrolling interest, net of tax” on our Condensed Consolidated Statements of Operations and Comprehensive Income (Loss). The operating results of Northstar Spectrum attributable to Northstar Manager are recorded as “Redeemable noncontrolling interest s ” in our Condensed Consolidated Balance Sheets, with the offset recorded in “Net income (loss) attributable to noncontrolling interests, net of tax” on our Condensed Consolidated Statements of Operations and Comprehensive Income (Loss). See Note 10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 -year anniversary of the grant of the AWS-3 Licenses to SNR Wireless (and in certain circumstances, prior to the five-year anniversary of the grant of the AWS-3 Licenses to SNR Wireless ),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 s ”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 s ” in our Condensed Consolidated Balance Sheets, with the offset recorded in “Net income (loss) attributable to noncontrolling interest, net of tax” on our Condensed Consolidated Statements of Operations and Comprehensive Income (Loss). The operating results of SNR HoldCo attributable to SNR Management are recorded as “Redeemable noncontrolling interest s ” in our Condensed Consolidated Balance Sheets, with the offset recorded in “Net income (loss) attributable to noncontrolling interests, net of tax” on our Condensed Consolidated Statements of Operations and Comprehensive Income (Loss). See Note 10 for further information.</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 erences may be material to our condensed consolidated financial s tatements. Estimates and assumptions are reviewed periodically, and the effects of revisions are reflected prospectively in the period they occur.</t>
  </si>
  <si>
    <t>Capitalized Interest</t>
  </si>
  <si>
    <t>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ese AWS-3 Licenses as of October 27, 2015. As the carrying amount of these licenses is more than the amount of long-term debt and capital lease obligations on our Condensed Consolidated Balance Sheets as of March 31, 2016, materially all of our i nterest expense is capitalized.</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March 31, 2016 and December 31, 2015 ,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si>
  <si>
    <t>Derivative Financial Instruments</t>
  </si>
  <si>
    <t>Derivative Financial Instruments
We may purchase and hold derivative financial instruments for, among other reasons, strategic or speculative purposes. We record all derivative financial instruments on our Condensed Consolidated Balance Sheets at fair value as either assets or liabilities. Changes in the fair values of derivative financial instruments are recognized in our results of operations and included in “Other, net” within “Other Income (Expense)” on our Condensed Consolidated Statements of Operations and Comprehensive Income (Loss). We currently have not designated any derivative financial instrument for hedge accounting.
As of March 31, 2016 and December 31, 2015, we held derivative financial instruments indexed to the trading price of common equity securities with a fair value of $324 million and $ 557 million, respectively. The fair value of the derivative financial instruments is dependent on the trading price of the indexed common equity securities, which may be volatile and vary depending on, among other things, the issuer’s financial and operational performance and market conditions.</t>
  </si>
  <si>
    <t>Treasury Stock</t>
  </si>
  <si>
    <t>Treasury Stock
During the first quarter 2016, our Board of Directors approved the retirement of all 56,118,260 shares of our treasury stock. As a result, the following amounts were recorded on our Condensed Consolidated Balance Sheets during the three months ended March 31, 2016: (i) a $1.569 billion reduction of “Treasury stock, at cost”; (ii) a $0.6 million reduction of “Class A common stock” related to the par value of the treasury stock; and (iii) a $1.568 billion reduction of “Accumulated earnings (deficit)” for the remaining amount. The retirement also reduced the number of issued shares of Class A common stock by 56,118,260 shares.</t>
  </si>
  <si>
    <t>New Accounting Pronouncements</t>
  </si>
  <si>
    <t>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densed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
Recognition and Measurement of Financial Assets and Financial Liabilities . On January 6,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inancial statements.
Leases. On F 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Compensation – Stock Compensation.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t>
  </si>
  <si>
    <t>Basic and Diluted Net Income (Loss) Per Share (Tables)</t>
  </si>
  <si>
    <t>Table presents EPS amounts for all periods and the basic and diluted weighted-average shares outstanding used in the calculation</t>
  </si>
  <si>
    <t>For the Three Months
Ended March 31,
2016
2015
(In thousands, except per share amounts)
Net income (loss)
$
$
Less: Net income (loss) attributable to noncontrolling interests, net of tax
Net income (loss) attributable to DISH Network
$
$
Weighted-average common shares outstanding - Class A and B common stock:
Basic
Dilutive impact of stock awards outstanding
Diluted
Earnings per share - Class A and B common stock:
Basic net income (loss) per share attributable to DISH Network
$
$
Diluted net income (loss) per share attributable to DISH Network
$
$</t>
  </si>
  <si>
    <t>Schedule of dilutive securities not included in the diluted EPS calculation</t>
  </si>
  <si>
    <t>As of March 31,
2016
2015
(In thousands)
Performance based options
Restricted Performance Units
Total</t>
  </si>
  <si>
    <t>Supplemental Data - Statements of Cash Flows (Tables)</t>
  </si>
  <si>
    <t>Schedule of supplemental cash flow and other non-cash data</t>
  </si>
  <si>
    <t>For the Three Months Ended March 31,
2016
2015
(In thousands)
Cash paid for interest (including capitalized interest)
$
$
Cash received for interest
Cash paid for income taxes
Capitalized interest (1)
Employee benefits paid in Class A common stock
—
Satellites and other assets financed under capital lease obligations
—
(1)
See Note 2 for further information.</t>
  </si>
  <si>
    <t>Other Comprehensive Income (Loss) (Tables)</t>
  </si>
  <si>
    <t>Schedule of tax effects allocated to component of other comprehensive income (loss)</t>
  </si>
  <si>
    <t>For the Three Months Ended March 31,
2016
2015
Before
Tax
Net
Before
Tax
Net
Tax
(Expense)
of Tax
Tax
(Expense)
of Tax
Amount
Benefit
Amount
Amount
Benefit (1)
Amount
(In thousands)
Unrealized holding gains (losses) on available-for-sale securities
$
$
$
$
$
$
Recognition of previously unrealized (gains) losses on available-for-sale securities included in net income (loss)
Other comprehensive income (loss)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densed Consolidated Balance Sheets related to the release of this valuation allowance.
We elected to use the aggregate portfolio method to determine when the $63 million would be released from “Accumulated other comprehensive income (loss)” to “Income tax (provision) benefit, net” on our Condensed Consolidated Statement 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or “Total stockholders’ equity (deficit).”</t>
  </si>
  <si>
    <t>Schedule of accumulated other comprehensive income (loss)</t>
  </si>
  <si>
    <t>Unrealized/
Recognized
Gains
Accumulated Other Comprehensive Income (Loss)
(Losses)
(In thousands)
Balance as of December 31, 2015
$
Other comprehensive income (loss) before reclassification
Amounts reclassified from accumulated other comprehensive income (loss)
Balance as of March 31, 2016
$</t>
  </si>
  <si>
    <t>Marketable Investment Securities, Restricted Cash and Cash Equivalents, and Other Investment Securities (Tables)</t>
  </si>
  <si>
    <t>Schedule of marketable investment securities, restricted cash and other investment securities</t>
  </si>
  <si>
    <t>As of
March 31,
December 31,
2016
2015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 cash equivalents and marketable investment securities” on our Condensed Consolidated Balance Sheets.</t>
  </si>
  <si>
    <t>Schedule of components of available-for-sale investments</t>
  </si>
  <si>
    <t>As of March 31, 2016
As of December 31, 2015
Marketable
Marketable
Investment
Unrealized
Investment
Unrealized
Securities
Gains
Losses
Net
Securities
Gains
Losses
Net
(In thousands)
Debt securities (including restricted):
U. S. Treasury and agency securities
$
$
$
$
$
$
$
Corporate securities
Other
Equity securities
Total
$
$
$
$
$
$
$
$</t>
  </si>
  <si>
    <t>Schedule of available-for-sale securities in continuous unrealized loss position by length of time and their fair value</t>
  </si>
  <si>
    <t>As of
March 31, 2016
December 31, 2015
Fair
Unrealized
Fair
Unrealized
Value
Loss
Value
Loss
(In thousands)
Debt Securities:
Less than 12 months
$
$
$
$
12 months or more
Equity Securities:
Less than 12 months
12 months or more
—
—
—
—
Total
$
$
$
$</t>
  </si>
  <si>
    <t>Schedule of fair value measurements</t>
  </si>
  <si>
    <t>As of
March 31, 2016
December 31, 2015
Total
Level 1
Level 2
Level 3
Total
Level 1
Level 2
Level 3
(In thousands)
Cash equivalents (including restricted)
$
$
$
$
—
$
$
$
$
—
Debt securities (including restricted):
U. S. Treasury and agency securities
$
$
$
$
—
$
$
$
$
—
Corporate securities
—
—
Other
—
—
Equity securities
—
—
—
—
Subtotal
Derivative financial instruments
—
—
—
—
Total
$
$
$
$
$
$
$
$</t>
  </si>
  <si>
    <t>Schedule of changes in Level 3 instruments</t>
  </si>
  <si>
    <t>Level 3
Investment
Securities
(In thousands)
Balance as of December 31, 2015
$
Net realized and unrealized gains (losses) included in earnings
—
Net realized and unrealized gains (losses) included in other comprehensive income (loss)
Purchases
—
Settlements
Issuances
—
Transfers into or out of Level 3
—
Balance as of March 31, 2016
$</t>
  </si>
  <si>
    <t>Schedule of gains and losses on sales and changes in carrying values of investments</t>
  </si>
  <si>
    <t>For the Three Months
Ended March 31,
Other Income (Expense):
2016
2015
(In thousands)
Marketable investment securities - gains (losses) on sales/exchanges
$
$
Derivative financial instruments - net realized and/or unrealized gains (losses)
Marketable investment securities - other-than-temporary impairments
—
Other
Total
$
$</t>
  </si>
  <si>
    <t>Inventory (Tables)</t>
  </si>
  <si>
    <t>Schedule of inventory</t>
  </si>
  <si>
    <t>As of
March 31,
December 31,
2016
2015
(In thousands)
Finished goods
$
$
Work-in-process and service repairs
Raw materials
Total inventory
$
$</t>
  </si>
  <si>
    <t>Property and Equipment (Tables)</t>
  </si>
  <si>
    <t>Schedule of property and equipment</t>
  </si>
  <si>
    <t>Depreciable
As of
Life
March 31,
December 31,
(In Years)
2016
2015
(In thousands)
Equipment leased to customers
-
5
$
$
EchoStar XV
15
D1
N/A
T1
15
Satellites acquired under capital lease agreements
-
15
Furniture, fixtures, equipment and other
-
10
Buildings and improvements
-
40
Land
—
Construction in progress
—
Total property and equipment
Accumulated depreciation
Property and equipment, net
$
$</t>
  </si>
  <si>
    <t>Schedule of Construction in progress</t>
  </si>
  <si>
    <t>As of
March 31,
December 31,
2016
2015
(In thousands)
EchoStar XVIII, including capitalized interest
$
$
Other
Total construction in progress
$
$</t>
  </si>
  <si>
    <t>Schedule of depreciation and amortization expense</t>
  </si>
  <si>
    <t>For the Three Months
Ended March 31,
2016
2015
(In thousands)
Equipment leased to customers
$
$
Satellites
Buildings, furniture, fixtures, equipment and other
Total depreciation and amortization
$
$</t>
  </si>
  <si>
    <t>Schedule of pay-TV satellite fleet</t>
  </si>
  <si>
    <t>Estimated
Useful Life
(Years) /
Degree
Lease
Launch
Orbital
Termination
Satellites
Date
Location
Date
Owned:
EchoStar XV
July 2010
61.5
15
Under Construction:
EchoStar XVIII
June 2016
110
15
Leased from EchoStar (1):
EchoStar VII (2)
February 2002
119
June 2017
EchoStar IX
August 2003
121
Month to month
EchoStar X (2)
February 2006
110
February 2021
EchoStar XI (2)
July 2008
110
September 2021
EchoStar XII (2)
July 2003
61.5
September 2017
EchoStar XIV (2)
March 2010
119
February 2023
EchoStar XVI (3)
November 2012
61.5
January 2017
Nimiq 5
September 2009
72.7
September 2019
QuetzSat-1
September 2011
77
November 2021
Leased from Other Third Party:
Anik F3
April 2007
118.7
April 2022
Ciel II
December 2008
129
January 2019
(1)
See Note 12 for further information on our Related Party Transactions with EchoStar.
(2)
We generally have the option to renew each lease on a year-to-year basis through the end of the useful life of the respective satellite.
(3)
We have the option to renew this lease for an additional six -year period. If we exercise our six-year renewal option, we have the option to renew this lease for an additional five years.</t>
  </si>
  <si>
    <t>Long-Term Debt (Tables)</t>
  </si>
  <si>
    <t>Schedule of carrying and fair values of the entity's debt facilities</t>
  </si>
  <si>
    <t>As of
March 31, 2016
December 31, 2015
Carrying Amount
Fair Value
Carrying Amount
Fair Value
(In thousands)
7 1/8% Senior Notes due 2016 (1)
$
—
$
—
$
$
4 5/8% Senior Notes due 2017
4 1/4% Senior Notes due 2018
7 7/8% Senior Notes due 2019
5 1/8% Senior Notes due 2020
6 3/4% Senior Notes due 2021
5 7/8% Senior Notes due 2022
5% Senior Notes due 2023
5 7/8% Senior Notes due 2024
Other notes payable
Subtotal
$
$
Unamortized deferred financing costs and debt discounts, net
Capital lease obligations (2)
Total long-term debt and capital lease obligations (including current portion)
$
$
(1)
On February 1, 2016 , we redeemed the principal balance of our 7 1/8% Senior Notes due 2016 .
(2)
Disclosure regarding fair value of capital leases is not required.</t>
  </si>
  <si>
    <t>Segment Reporting (Tables)</t>
  </si>
  <si>
    <t>Schedule of assets, revenue, and operating income by segment</t>
  </si>
  <si>
    <t>As of
March 31,
December 31,
2016
2015
(In thousands)
Total assets:
Pay-TV and Broadband
$
$
Wireless
All other and eliminations
Total assets
$
$
For the Three Months
Ended March 31,
2016
2015
(In thousands)
Revenue:
Pay-TV and Broadband
$
$
Wireless
—
All other and eliminations
—
—
Total revenue
$
$
Operating income (loss):
Pay-TV and Broadband
$
$
Wireless
All other and eliminations
—
—
Total operating income (loss)
$
$</t>
  </si>
  <si>
    <t>Related Party Transactions (Tables)</t>
  </si>
  <si>
    <t>Schedule of transactions with NagraStar</t>
  </si>
  <si>
    <t>For the Three Months
Ended March 31,
2016
2015
(In thousands)
Purchases (including fees):
Purchases from NagraStar
$
$
As of
March 31,
December 31,
2016
2015
(In thousands)
Amounts Payable and Commitments:
Amounts payable to NagraStar
$
$
Commitments to NagraStar
$
$</t>
  </si>
  <si>
    <t>Organization and Business Activities (Details) item in Thousands, $ in Millions</t>
  </si>
  <si>
    <t>12 Months Ended</t>
  </si>
  <si>
    <t>84 Months Ended</t>
  </si>
  <si>
    <t>Mar. 31, 2016USD ($)stateitem</t>
  </si>
  <si>
    <t>Dec. 31, 2008USD ($)</t>
  </si>
  <si>
    <t>Dec. 31, 2014USD ($)</t>
  </si>
  <si>
    <t>Spectrum Investments</t>
  </si>
  <si>
    <t>Number of Pay-TV subscribers | item</t>
  </si>
  <si>
    <t>Number of subscribers for broadband services under the dishNET brand | item</t>
  </si>
  <si>
    <t>Number of state region in which wireline voice and broadband services are offered | state</t>
  </si>
  <si>
    <t>Payment to acquire certain wireless licenses and related assets</t>
  </si>
  <si>
    <t>Wireless</t>
  </si>
  <si>
    <t>Northstar Spectrum And SNR Holdco</t>
  </si>
  <si>
    <t>Total investments</t>
  </si>
  <si>
    <t>Summary of Significant Accounting Policies (Details) - USD ($) $ in Thousands</t>
  </si>
  <si>
    <t>Derivative financial instruments</t>
  </si>
  <si>
    <t>Treasury Stock, Shares, Retired</t>
  </si>
  <si>
    <t>Accumulated Earnings (Deficit)</t>
  </si>
  <si>
    <t>Northstar Manager LLC</t>
  </si>
  <si>
    <t>Variable Interest Entity</t>
  </si>
  <si>
    <t>Number of years after wireless spectrum license is granted until put right vests</t>
  </si>
  <si>
    <t>5 years</t>
  </si>
  <si>
    <t>SNR Wireless Management LLC</t>
  </si>
  <si>
    <t>Basic and Diluted Net Income (Loss) Per Share (Details) - USD ($) $ / shares in Units, $ in Thousands</t>
  </si>
  <si>
    <t>Less: Net income (loss) attributable to noncontrolling interest, net of tax</t>
  </si>
  <si>
    <t>Dilutive impact of stock awards outstanding (in shares)</t>
  </si>
  <si>
    <t>Basic and Diluted Net Income (Loss) Per Share - Performance based stock (Details) - shares</t>
  </si>
  <si>
    <t>Antidilutive securities excluded from computation of earnings per share</t>
  </si>
  <si>
    <t>Dilutive securities excluded from computation of earnings per share</t>
  </si>
  <si>
    <t>Stock awards | Class A common stock</t>
  </si>
  <si>
    <t>Anti-dilutive securities excluded from computation of earnings per share</t>
  </si>
  <si>
    <t>Performance based options (1)</t>
  </si>
  <si>
    <t>Restricted stock units</t>
  </si>
  <si>
    <t>Statements of Cash Flows (Details) - USD ($) $ in Thousands</t>
  </si>
  <si>
    <t>Additional Cash Flow Elements and Supplemental Cash Flow Information [Abstract]</t>
  </si>
  <si>
    <t>Cash paid for interest (including capitalized interest)</t>
  </si>
  <si>
    <t>Cash received for interest</t>
  </si>
  <si>
    <t>Cash paid for income taxes</t>
  </si>
  <si>
    <t>Capitalized interest</t>
  </si>
  <si>
    <t>Employee benefits paid in Class A common stock</t>
  </si>
  <si>
    <t>Satellites and other assets financed under capital lease obligations</t>
  </si>
  <si>
    <t>Other Comprehensive Income (Loss) (Details) - USD ($) $ in Thousands</t>
  </si>
  <si>
    <t>Dec. 31, 2012</t>
  </si>
  <si>
    <t>Other comprehensive income (loss), before tax amount</t>
  </si>
  <si>
    <t>Other comprehensive income (loss), tax (expense) benefit</t>
  </si>
  <si>
    <t>Amounts reclassified from accumulated other comprehensive income (loss), net of tax</t>
  </si>
  <si>
    <t>Other comprehensive income (loss), net of tax</t>
  </si>
  <si>
    <t>Deferred tax asset valuation allowance released</t>
  </si>
  <si>
    <t>Deferred tax asset valuation allowance reclassified from AOCI</t>
  </si>
  <si>
    <t>Unrealized/Recognized Gains (Losses)</t>
  </si>
  <si>
    <t>Other comprehensive income (loss), before reclassifications, before tax</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Other comprehensive income (loss), before reclassifications, net of tax</t>
  </si>
  <si>
    <t>Other Comprehensive Income (Loss) - Accumulated other comprehensive income (loss) (Details) $ in Thousands</t>
  </si>
  <si>
    <t>Mar. 31, 2016USD ($)</t>
  </si>
  <si>
    <t>Accumulated other comprehensive income (loss), net of tax</t>
  </si>
  <si>
    <t>Accumulated other comprehensive income (loss), balance at beginning of period, net</t>
  </si>
  <si>
    <t>Accumulated other comprehensive income (loss), balance at end of period, net</t>
  </si>
  <si>
    <t>Other comprehensive income (loss) before reclassifications</t>
  </si>
  <si>
    <t>Amounts reclassified from accumulated other comprehensive income (loss)</t>
  </si>
  <si>
    <t>Marketable Investment Securities, Restricted Cash and Cash Equivalents, and Other Investment Securities (Details) - USD ($) $ in Thousands</t>
  </si>
  <si>
    <t>Marketable investment securities, restricted cash and other investment securities</t>
  </si>
  <si>
    <t>Current marketable investment securities</t>
  </si>
  <si>
    <t>Restricted marketable investment securities</t>
  </si>
  <si>
    <t>Total marketable investment securities</t>
  </si>
  <si>
    <t>Restricted cash and cash equivalents</t>
  </si>
  <si>
    <t>Total other investment securities</t>
  </si>
  <si>
    <t>Total marketable investment securities, restricted cash and cash equivalents and other investment securities</t>
  </si>
  <si>
    <t>EchoStar</t>
  </si>
  <si>
    <t>Cost method investments</t>
  </si>
  <si>
    <t>HSSC</t>
  </si>
  <si>
    <t>Current marketable investment securities - strategic</t>
  </si>
  <si>
    <t>Current marketable investment securities - other</t>
  </si>
  <si>
    <t>Marketable Investment Securities, Restricted Cash and Cash Equivalents, and Other Investment Securities - Narrative (Details) - Satellite and Tracking Stock Transaction $ in Millions</t>
  </si>
  <si>
    <t>Feb. 27, 2014</t>
  </si>
  <si>
    <t>Feb. 20, 2014USD ($)</t>
  </si>
  <si>
    <t>Feb. 20, 2014USD ($)itemshares</t>
  </si>
  <si>
    <t>DISH Investors</t>
  </si>
  <si>
    <t>Other investment securities:</t>
  </si>
  <si>
    <t>Percentage of economic interest in the Hughes Retail Group</t>
  </si>
  <si>
    <t>80.00%</t>
  </si>
  <si>
    <t>EchoStar and HSSC</t>
  </si>
  <si>
    <t>Number of owned satellites transferred and leased back | item</t>
  </si>
  <si>
    <t>Transfer of liabilities and other</t>
  </si>
  <si>
    <t>Capital transaction</t>
  </si>
  <si>
    <t>Cash in exchange for shares of series of preferred tracking stock issued</t>
  </si>
  <si>
    <t>Capital transaction recorded in additional paid-in capital</t>
  </si>
  <si>
    <t>Capital distribution to EchoStar, net of deferred taxes</t>
  </si>
  <si>
    <t>EchoStar and HSSC | DISH Investors</t>
  </si>
  <si>
    <t>Tracking stock prohibited transfer period</t>
  </si>
  <si>
    <t>1 year</t>
  </si>
  <si>
    <t>EchoStar | DISH Investors</t>
  </si>
  <si>
    <t>Preferred tracking stock issued by related party | shares</t>
  </si>
  <si>
    <t>Historical cost of tracking stock</t>
  </si>
  <si>
    <t>HSSC | DISH Investors</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Debt securities with contractual maturities longer than ten years</t>
  </si>
  <si>
    <t>Accumulated net unrealized gains (losses)</t>
  </si>
  <si>
    <t>Accumulated net unrealized gains, before tax, in accumulated other comprehensive income (loss)</t>
  </si>
  <si>
    <t>Accumulated net unrealized gains, net of tax, in accumulated other comprehensive income (loss)</t>
  </si>
  <si>
    <t>US Treasury and agency securities</t>
  </si>
  <si>
    <t>Corporate securities</t>
  </si>
  <si>
    <t>Other (including restricted)</t>
  </si>
  <si>
    <t>Equity securities</t>
  </si>
  <si>
    <t>Marketable Investment Securities, Restricted Cash and Cash Equivalents, and Other Investment Securities - Changes in Estimated Fair Value (Details) - USD ($) $ in Thousands</t>
  </si>
  <si>
    <t>Fair value of marketable investment securities in a loss position</t>
  </si>
  <si>
    <t>Total</t>
  </si>
  <si>
    <t>Unrealized loss on marketable investment securities in a loss position</t>
  </si>
  <si>
    <t>Less than 12 Months</t>
  </si>
  <si>
    <t>12 Months or More</t>
  </si>
  <si>
    <t>Marketable Investment Securities, Restricted Cash and Cash Equivalents, and Other Investment Securities - Investments Measured at Fair Value On A Recurring Basis (Details) - USD ($) $ in Thousands</t>
  </si>
  <si>
    <t>Fair value of marketable securities</t>
  </si>
  <si>
    <t>Fair value measurements on recurring basis</t>
  </si>
  <si>
    <t>Cash Equivalents (including restricted)</t>
  </si>
  <si>
    <t>Subtotal</t>
  </si>
  <si>
    <t>Fair value measurements on recurring basis | US Treasury and agency securities</t>
  </si>
  <si>
    <t>Fair value measurements on recurring basis | Corporate securities</t>
  </si>
  <si>
    <t>Fair value measurements on recurring basis | Other (including restricted)</t>
  </si>
  <si>
    <t>Fair value measurements on recurring basis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rporate securities</t>
  </si>
  <si>
    <t>Fair value measurements on recurring basis | Level 2 | Other (including restricted)</t>
  </si>
  <si>
    <t>Fair value measurements on recurring basis | Level 3</t>
  </si>
  <si>
    <t>Fair value measurements on recurring basis | Level 3 | Corporate securities</t>
  </si>
  <si>
    <t>Fair value measurements on recurring basis | Level 3 | Other (including restricted)</t>
  </si>
  <si>
    <t>Marketable Investment Securities, Restricted Cash and Cash Equivalents, and Other Investment Securities - Changes in Level 3 Instruments (Detail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Investment Securities | Level 3</t>
  </si>
  <si>
    <t>Level 3 Investment Securities</t>
  </si>
  <si>
    <t>Balance at the beginning of the year</t>
  </si>
  <si>
    <t>Net realized and unrealized gains (losses) included in other comprehensive income (loss)</t>
  </si>
  <si>
    <t>Settlements</t>
  </si>
  <si>
    <t>Balance at the end of the year</t>
  </si>
  <si>
    <t>Marketable Investment Securities, Restricted Cash and Cash Equivalents, and Other Investment Securities - Other Income Expense (Details) - USD ($) $ in Thousands</t>
  </si>
  <si>
    <t>Other Income (Expense)</t>
  </si>
  <si>
    <t>Marketable investment securities - gains (losses) on sales/exchanges</t>
  </si>
  <si>
    <t>Derivative financial instruments - net realized and/or unrealized gains (losses)</t>
  </si>
  <si>
    <t>Marketable investment securities - other-than-temporary impairments</t>
  </si>
  <si>
    <t>Other</t>
  </si>
  <si>
    <t>Inventory (Details) - USD ($) $ in Thousands</t>
  </si>
  <si>
    <t>Finished goods</t>
  </si>
  <si>
    <t>Raw materials</t>
  </si>
  <si>
    <t>Work-in-process and service repairs</t>
  </si>
  <si>
    <t>Total inventory</t>
  </si>
  <si>
    <t>Property and Equipment (Details) - USD ($) $ in Thousands</t>
  </si>
  <si>
    <t>Property and equipment</t>
  </si>
  <si>
    <t>Total property and equipment</t>
  </si>
  <si>
    <t>Accumulated depreciation</t>
  </si>
  <si>
    <t>Equipment leased to customers</t>
  </si>
  <si>
    <t>Equipment leased to customers | Minimum</t>
  </si>
  <si>
    <t>Depreciable Life</t>
  </si>
  <si>
    <t>2 years</t>
  </si>
  <si>
    <t>Equipment leased to customers | Maximum</t>
  </si>
  <si>
    <t>EchoStar XV</t>
  </si>
  <si>
    <t>15 years</t>
  </si>
  <si>
    <t>D1</t>
  </si>
  <si>
    <t>T1</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40 years</t>
  </si>
  <si>
    <t>Land</t>
  </si>
  <si>
    <t>Construction in progress</t>
  </si>
  <si>
    <t>Construction in progress | EchoStar XVIII, including capitalized interest</t>
  </si>
  <si>
    <t>Construction in progress | Other</t>
  </si>
  <si>
    <t>Property and Equipment - Depreciation and Amortization (Details) $ in Thousands</t>
  </si>
  <si>
    <t>Mar. 31, 2016USD ($)item</t>
  </si>
  <si>
    <t>Mar. 31, 2015USD ($)</t>
  </si>
  <si>
    <t>Depreciation and amortization expense</t>
  </si>
  <si>
    <t>Depreciation and amortization expense | $</t>
  </si>
  <si>
    <t>Satellites</t>
  </si>
  <si>
    <t>Buildings, furniture, fixtures, equipment and other</t>
  </si>
  <si>
    <t>EchoStar XVIII, including capitalized interest</t>
  </si>
  <si>
    <t>Number of satellites utilized in geostationary orbit approximately 22,300 miles above the equator | item</t>
  </si>
  <si>
    <t>Owned Satellites | item</t>
  </si>
  <si>
    <t>Number of satellites utilized under operating lease | item</t>
  </si>
  <si>
    <t>Number of satellites utilized under capital lease | item</t>
  </si>
  <si>
    <t>Estimated Useful Life</t>
  </si>
  <si>
    <t>EchoStar XVI</t>
  </si>
  <si>
    <t>Term of renewal option</t>
  </si>
  <si>
    <t>6 years</t>
  </si>
  <si>
    <t>Additional term of renewal option</t>
  </si>
  <si>
    <t>EchoStar XVIII</t>
  </si>
  <si>
    <t>Long-Term Debt (Details) - USD ($) $ in Thousands</t>
  </si>
  <si>
    <t>Debt Instrument</t>
  </si>
  <si>
    <t>Carrying Value</t>
  </si>
  <si>
    <t>Fair Value</t>
  </si>
  <si>
    <t>Unamortized deferred financing costs and debt</t>
  </si>
  <si>
    <t>Capital Lease obligations</t>
  </si>
  <si>
    <t>Total long-term debt and capital lease obligations (including current portion)</t>
  </si>
  <si>
    <t>Principal balance of debt redeemed</t>
  </si>
  <si>
    <t>7 1/8% Senior Notes due 2016 | DISH DBS Corporation ("DDBS")</t>
  </si>
  <si>
    <t>Interest rate (as a percent)</t>
  </si>
  <si>
    <t>7.125%</t>
  </si>
  <si>
    <t>4 5/8% Senior Notes due 2017 | DISH DBS Corporation ("DDBS")</t>
  </si>
  <si>
    <t>4.625%</t>
  </si>
  <si>
    <t>4 1/4% Senior Notes due 2018 | DISH DBS Corporation ("DDBS")</t>
  </si>
  <si>
    <t>4.25%</t>
  </si>
  <si>
    <t>7 7/8% Senior Notes due 2019 | DISH DBS Corporation ("DDBS")</t>
  </si>
  <si>
    <t>7.875%</t>
  </si>
  <si>
    <t>5 1/8% Senior Notes due 2020 | DISH DBS Corporation ("DDBS")</t>
  </si>
  <si>
    <t>5.125%</t>
  </si>
  <si>
    <t>6 3/4% Senior Notes due 2021 | DISH DBS Corporation ("DDBS")</t>
  </si>
  <si>
    <t>6.75%</t>
  </si>
  <si>
    <t>5 7/8% Senior Notes due 2022 | DISH DBS Corporation ("DDBS")</t>
  </si>
  <si>
    <t>5.875%</t>
  </si>
  <si>
    <t>5% Senior Notes due 2023 | DISH DBS Corporation ("DDBS")</t>
  </si>
  <si>
    <t>5.00%</t>
  </si>
  <si>
    <t>5 7/8% Senior Notes due 2024 | DISH DBS Corporation ("DDBS")</t>
  </si>
  <si>
    <t>Other notes payable</t>
  </si>
  <si>
    <t>Commitments and Contingencies (Details) $ in Millions</t>
  </si>
  <si>
    <t>Aug. 18, 2015USD ($)</t>
  </si>
  <si>
    <t>Apr. 29, 2014USD ($)segment</t>
  </si>
  <si>
    <t>Oct. 29, 2013</t>
  </si>
  <si>
    <t>Mar. 09, 2012</t>
  </si>
  <si>
    <t>Mar. 09, 2012USD ($)</t>
  </si>
  <si>
    <t>Dec. 31, 2015USD ($)</t>
  </si>
  <si>
    <t>Accelerated period to meet Final Build-Out Requirement on failure to meet Interim Build-Out Requirement</t>
  </si>
  <si>
    <t>Modified 700 MHz Interim Build-out Requirement (as a percent)</t>
  </si>
  <si>
    <t>40.00%</t>
  </si>
  <si>
    <t>Modified 700 MHz Final Build-out Requirement (as a percent)</t>
  </si>
  <si>
    <t>70.00%</t>
  </si>
  <si>
    <t>H Block Licenses</t>
  </si>
  <si>
    <t>Number of wireless spectrum licenses | segment</t>
  </si>
  <si>
    <t>H Block Licenses | Minimum</t>
  </si>
  <si>
    <t>Interim Build-out Requirement (as a percent)</t>
  </si>
  <si>
    <t>Final Build-out Requirement (as a percent)</t>
  </si>
  <si>
    <t>75.00%</t>
  </si>
  <si>
    <t>AWS-3 Licenses [Member]</t>
  </si>
  <si>
    <t>Commitments relating to AWS-3 Auction</t>
  </si>
  <si>
    <t>Refund amount received</t>
  </si>
  <si>
    <t>DBSD North America and TerreStar Transactions | Wireless</t>
  </si>
  <si>
    <t>Purchase price</t>
  </si>
  <si>
    <t>AWS-4 Interim Build-out Requirement (as a percent)</t>
  </si>
  <si>
    <t>AWS-4 Final Build-out Requirement (as a percent)</t>
  </si>
  <si>
    <t>Ownership percentage</t>
  </si>
  <si>
    <t>100.00%</t>
  </si>
  <si>
    <t>Noncontrolling Interest in Variable Interest Entity</t>
  </si>
  <si>
    <t>Percentage of bidding credit</t>
  </si>
  <si>
    <t>25.00%</t>
  </si>
  <si>
    <t>Northstar Spectrum And SNR Holdco | American III</t>
  </si>
  <si>
    <t>Number of wireless spectrum licenses | item</t>
  </si>
  <si>
    <t>Northstar Spectrum And SNR Holdco | AWS-3 Licenses [Member]</t>
  </si>
  <si>
    <t>Northstar Wireless or Northstar Spectrum</t>
  </si>
  <si>
    <t>Re-Auction payment</t>
  </si>
  <si>
    <t>15.00%</t>
  </si>
  <si>
    <t>Bidding credit value</t>
  </si>
  <si>
    <t>Interim Payment</t>
  </si>
  <si>
    <t>Interim payment percentage</t>
  </si>
  <si>
    <t>Northstar Wireless or Northstar Spectrum | Northstar Manager LLC</t>
  </si>
  <si>
    <t>Controlling interest owned by other companies</t>
  </si>
  <si>
    <t>Equity contribution</t>
  </si>
  <si>
    <t>Northstar Wireless or Northstar Spectrum | American II</t>
  </si>
  <si>
    <t>Loan made</t>
  </si>
  <si>
    <t>85.00%</t>
  </si>
  <si>
    <t>Northstar Wireless or Northstar Spectrum | American II | Northstar Credit Agreement</t>
  </si>
  <si>
    <t>Northstar Wireless or Northstar Spectrum | Northstar Licenses</t>
  </si>
  <si>
    <t>Gross winning bids</t>
  </si>
  <si>
    <t>Northstar Wireless or Northstar Spectrum | AWS-3 Licenses [Member]</t>
  </si>
  <si>
    <t>Net winning bid</t>
  </si>
  <si>
    <t>Number of licenses returned | item</t>
  </si>
  <si>
    <t>Nonpayment gross winning bids</t>
  </si>
  <si>
    <t>SNR Wireless or SNR Wireless Holdco</t>
  </si>
  <si>
    <t>SNR Wireless or SNR Wireless Holdco | SNR Credit Agreement [Member]</t>
  </si>
  <si>
    <t>SNR Wireless or SNR Wireless Holdco | SNR Wireless Management LLC</t>
  </si>
  <si>
    <t>SNR Wireless or SNR Wireless Holdco | American III</t>
  </si>
  <si>
    <t>SNR Wireless or SNR Wireless Holdco | AWS 3 Auction</t>
  </si>
  <si>
    <t>Bid withdrawal payment</t>
  </si>
  <si>
    <t>SNR Wireless or SNR Wireless Holdco | AWS-3 Licenses [Member] | SNR Wireless Management LLC</t>
  </si>
  <si>
    <t>SNR Wireless or SNR Wireless Holdco | SNR Licenses</t>
  </si>
  <si>
    <t>Additional bid withdrawl payment</t>
  </si>
  <si>
    <t>Prior Arrangement [Member] | Northstar Spectrum And SNR Holdco | SNR Licenses</t>
  </si>
  <si>
    <t>Commitments and Contingencies - Narrative Part 2 (Details) $ in Thousands</t>
  </si>
  <si>
    <t>Dec. 23, 2013USD ($)</t>
  </si>
  <si>
    <t>May. 24, 2012</t>
  </si>
  <si>
    <t>Jul. 31, 2009item</t>
  </si>
  <si>
    <t>Loss contingencies</t>
  </si>
  <si>
    <t>Satellite transponder guarantees</t>
  </si>
  <si>
    <t>Guarantees for payments</t>
  </si>
  <si>
    <t>Litigation accrual</t>
  </si>
  <si>
    <t>Technology Development Licensing</t>
  </si>
  <si>
    <t>Loss contingency terms</t>
  </si>
  <si>
    <t>Number of reexamination petitions pending before patent and trademark office | item</t>
  </si>
  <si>
    <t>The Hopper Litigation | Maximum</t>
  </si>
  <si>
    <t>Number of days to store HD primetime programs recordings</t>
  </si>
  <si>
    <t>8 days</t>
  </si>
  <si>
    <t>Lightsquared Harbinger Capital Partners LLC</t>
  </si>
  <si>
    <t>Business days allowed to terminate existing agreements</t>
  </si>
  <si>
    <t>3 days</t>
  </si>
  <si>
    <t>LightSquared transaction shareholder derivative actions</t>
  </si>
  <si>
    <t>Number of shareholders who filed lawsuits | item</t>
  </si>
  <si>
    <t>Do Not Call Litigation</t>
  </si>
  <si>
    <t>Period of injunctive relief sought from placing any outbound telemarketing calls to market or promote its goods or services</t>
  </si>
  <si>
    <t>Do Not Call Litigation | OHIO</t>
  </si>
  <si>
    <t>Claim amount</t>
  </si>
  <si>
    <t>Do Not Call Litigation | CALIFORNIA</t>
  </si>
  <si>
    <t>Claim amount from state plaintiff</t>
  </si>
  <si>
    <t>Do Not Call Litigation | Illinois And North Carolina [Member]</t>
  </si>
  <si>
    <t>Claim Amount Minimum That Would Not Raise Constitutional Concerns</t>
  </si>
  <si>
    <t>Do Not Call Litigation | DISH Network L.L.C.</t>
  </si>
  <si>
    <t>Do Not Call Litigation | Maximum | DISH Network L.L.C.</t>
  </si>
  <si>
    <t>Claim amount from federal plaintiff</t>
  </si>
  <si>
    <t>Segment Reporting (Details) - USD ($) $ in Thousands</t>
  </si>
  <si>
    <t>Segment information</t>
  </si>
  <si>
    <t>Eliminations</t>
  </si>
  <si>
    <t>Pay TV And Broadband [Member] | Operating segment</t>
  </si>
  <si>
    <t>Wireless | Operating segment</t>
  </si>
  <si>
    <t>Related Party Transactions (Details) $ in Thousands</t>
  </si>
  <si>
    <t>Nov. 05, 2015</t>
  </si>
  <si>
    <t>Nov. 04, 2015</t>
  </si>
  <si>
    <t>May. 05, 2015</t>
  </si>
  <si>
    <t>Jul. 02, 2012</t>
  </si>
  <si>
    <t>Jan. 02, 2012</t>
  </si>
  <si>
    <t>Apr. 29, 2011USD ($)item</t>
  </si>
  <si>
    <t>Feb. 23, 2010</t>
  </si>
  <si>
    <t>Jan. 01, 2010</t>
  </si>
  <si>
    <t>Aug. 31, 2014USD ($)</t>
  </si>
  <si>
    <t>Jun. 30, 2013</t>
  </si>
  <si>
    <t>May. 31, 2013</t>
  </si>
  <si>
    <t>Dec. 21, 2012</t>
  </si>
  <si>
    <t>May. 31, 2012</t>
  </si>
  <si>
    <t>Jan. 31, 2012</t>
  </si>
  <si>
    <t>Dec. 31, 2011USD ($)</t>
  </si>
  <si>
    <t>May. 31, 2010</t>
  </si>
  <si>
    <t>Jan. 31, 2010</t>
  </si>
  <si>
    <t>Sep. 30, 2012item</t>
  </si>
  <si>
    <t>Dec. 31, 2009item</t>
  </si>
  <si>
    <t>Dec. 31, 2008item</t>
  </si>
  <si>
    <t>Aug. 01, 2014item</t>
  </si>
  <si>
    <t>Capital contribution recorded in additional paid-in-capital for tax credits related to tax-sharing agreement</t>
  </si>
  <si>
    <t>Trade accounts receivable</t>
  </si>
  <si>
    <t>67.00%</t>
  </si>
  <si>
    <t>General and Administrative Expense</t>
  </si>
  <si>
    <t>Professional Services Agreement</t>
  </si>
  <si>
    <t>Automatic Renewal Period</t>
  </si>
  <si>
    <t>Agreement term from commencement of service date</t>
  </si>
  <si>
    <t>4 years</t>
  </si>
  <si>
    <t>XIP Encryption Agreement</t>
  </si>
  <si>
    <t>Gilbert Lease Agreement</t>
  </si>
  <si>
    <t>Number of successive one year renewal options | item</t>
  </si>
  <si>
    <t>Inverness Lease Agreement</t>
  </si>
  <si>
    <t>Lease Termination Notice Period</t>
  </si>
  <si>
    <t>6 months</t>
  </si>
  <si>
    <t>Hughes Broadband Distribution Agreement | Minimum</t>
  </si>
  <si>
    <t>Notice period for termination of agreement</t>
  </si>
  <si>
    <t>180 days</t>
  </si>
  <si>
    <t>Satellite and Tracking Stock Transaction | DISH Investors</t>
  </si>
  <si>
    <t>gTLD Agreement [Member]</t>
  </si>
  <si>
    <t>Amount paid to related party</t>
  </si>
  <si>
    <t>Sling TV Exchange Transaction with EchoStar</t>
  </si>
  <si>
    <t>90.00%</t>
  </si>
  <si>
    <t>Voting interest (as a percent)</t>
  </si>
  <si>
    <t>Non voting interest</t>
  </si>
  <si>
    <t>10.00%</t>
  </si>
  <si>
    <t>EchoStar | Sling TV Holding L L C</t>
  </si>
  <si>
    <t>Number Of Day Following The Fifth Anniversary Of The Exchange Agreement At When The Fair Value Of Interest Can Be Redeemed</t>
  </si>
  <si>
    <t>60 days</t>
  </si>
  <si>
    <t>EchoStar | Remanufactured Receiver Agreement</t>
  </si>
  <si>
    <t>Minimum required notice period for termination of agreement by related party</t>
  </si>
  <si>
    <t>EchoStar | Professional Services Agreement</t>
  </si>
  <si>
    <t>Minimum notice period for termination of a specific service</t>
  </si>
  <si>
    <t>30 days</t>
  </si>
  <si>
    <t>Agreement term</t>
  </si>
  <si>
    <t>EchoStar | Professional Services Agreement | Minimum</t>
  </si>
  <si>
    <t>EchoStar | EchoStar VIII</t>
  </si>
  <si>
    <t>EchoStar | 2012 Broadcast Agreement | Minimum</t>
  </si>
  <si>
    <t>Minimum required notice period for termination by the reporting entity</t>
  </si>
  <si>
    <t>EchoStar | Certain Sports Related Programming Broadcast Agreement</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EchoStar | 2012 TT&amp;C Agreement</t>
  </si>
  <si>
    <t>EchoStar | Application Development Agreement | Minimum</t>
  </si>
  <si>
    <t>Automatic renewal period</t>
  </si>
  <si>
    <t>90 days</t>
  </si>
  <si>
    <t>EchoStar | XIP Encryption Agreement</t>
  </si>
  <si>
    <t>Notice period to exercise option to extend agreement</t>
  </si>
  <si>
    <t>EchoStar | XIP Encryption Agreement | Minimum</t>
  </si>
  <si>
    <t>EchoStar | 2012 Receiver Agreement</t>
  </si>
  <si>
    <t>Purchased set-top boxes and other equipment from EchoStar</t>
  </si>
  <si>
    <t>One-time contribution from related party toward the settlement</t>
  </si>
  <si>
    <t>EchoStar | 2012 Receiver Agreement | Minimum</t>
  </si>
  <si>
    <t>EchoStar | Product Support Agreement | Minimum</t>
  </si>
  <si>
    <t>EchoStar | DISH Online.com Services Agreement</t>
  </si>
  <si>
    <t>Term of renewal option exercised</t>
  </si>
  <si>
    <t>EchoStar | DISH Online.com Services Agreement | Minimum</t>
  </si>
  <si>
    <t>120 days</t>
  </si>
  <si>
    <t>EchoStar | DISH Remote Access Services Agreement</t>
  </si>
  <si>
    <t>EchoStar | DISH Remote Access Services Agreement | Minimum</t>
  </si>
  <si>
    <t>EchoStar | Sling Service Services Agreement</t>
  </si>
  <si>
    <t>EchoStar | Sling Service Services Agreement | Minimum</t>
  </si>
  <si>
    <t>EchoStar | Patent Cross-License Agreements | Maximum</t>
  </si>
  <si>
    <t>Payments to third party by related party under extension option</t>
  </si>
  <si>
    <t>Payments to third party</t>
  </si>
  <si>
    <t>EchoStar | El Paso Lease Agreement (Member)</t>
  </si>
  <si>
    <t>3 years</t>
  </si>
  <si>
    <t>Number of consecutive three year renewal options | item</t>
  </si>
  <si>
    <t>EchoStar | EchoStar XV</t>
  </si>
  <si>
    <t>EchoStar | Satellite and Tracking Stock Transaction | DISH Investors</t>
  </si>
  <si>
    <t>EchoStar | Sling TV Exchange Transaction with EchoStar</t>
  </si>
  <si>
    <t>Noncontrolling Interest Percentage</t>
  </si>
  <si>
    <t>33.30%</t>
  </si>
  <si>
    <t>Non Voting Interest Value</t>
  </si>
  <si>
    <t>HNS | Hughes Broadband Distribution Agreement</t>
  </si>
  <si>
    <t>Broadband equipment purchased from related parties</t>
  </si>
  <si>
    <t>EchoStar and HSSC | Satellite and Tracking Stock Transaction</t>
  </si>
  <si>
    <t>EchoStar and HSSC | Satellite and Tracking Stock Transaction | DISH Investors</t>
  </si>
  <si>
    <t>EchoStar and HSSC | Investor Rights Agreement | DISH Investors</t>
  </si>
  <si>
    <t>HSSC | Satellite and Tracking Stock Transaction | DISH Investors</t>
  </si>
  <si>
    <t>DISH Network | TiVo vs Dish Network and EchoStar Corporation</t>
  </si>
  <si>
    <t>Aggregate of six annual installment amounts between 2012 and 2017</t>
  </si>
  <si>
    <t>Estimated percentage of annual future payments payable by the company</t>
  </si>
  <si>
    <t>95.00%</t>
  </si>
  <si>
    <t>Settlement amount</t>
  </si>
  <si>
    <t>Initial settlement amount paid</t>
  </si>
  <si>
    <t>Litigation settlement number of annual installments | item</t>
  </si>
  <si>
    <t>Contribution from related party</t>
  </si>
  <si>
    <t>Related Party Transactions - NagraStar Transactions (Details) - NagraStar - USD ($) $ in Thousands</t>
  </si>
  <si>
    <t>Related Party Transaction [Line Items]</t>
  </si>
  <si>
    <t>Purchases from related party</t>
  </si>
  <si>
    <t>Amounts payable to NagraStar</t>
  </si>
  <si>
    <t>Commitments to NagraSta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5" r="B4">
        <v>100108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5" r="B11">
        <v>2016</v>
      </c>
    </row>
    <row spans="1:3" r="12">
      <c t="s" s="3" r="A12">
        <v>20</v>
      </c>
      <c t="s" s="4" r="B12">
        <v>21</v>
      </c>
    </row>
    <row spans="1:3" r="13">
      <c t="s" s="3" r="A13">
        <v>22</v>
      </c>
    </row>
    <row spans="1:3" r="14">
      <c t="s" s="3" r="A14">
        <v>23</v>
      </c>
      <c t="n" s="5" r="C14">
        <v>226278046</v>
      </c>
    </row>
    <row spans="1:3" r="15">
      <c t="s" s="3" r="A15">
        <v>24</v>
      </c>
    </row>
    <row spans="1:3" r="16">
      <c t="s" s="3" r="A16">
        <v>23</v>
      </c>
      <c t="n" s="5" r="C16">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6" r="A3">
        <v>156</v>
      </c>
    </row>
    <row spans="1:2" r="4">
      <c t="s" s="3" r="A4">
        <v>156</v>
      </c>
      <c t="s" s="3"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6" r="A3">
        <v>158</v>
      </c>
    </row>
    <row spans="1:2" r="4">
      <c t="s" s="3" r="A4">
        <v>158</v>
      </c>
      <c t="s" s="3"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31</v>
      </c>
      <c t="s" s="2" r="B1">
        <v>1</v>
      </c>
    </row>
    <row spans="1:2" r="2">
      <c t="s" s="2" r="B2">
        <v>2</v>
      </c>
    </row>
    <row spans="1:2" r="3">
      <c t="s" s="6" r="A3">
        <v>31</v>
      </c>
    </row>
    <row spans="1:2" r="4">
      <c t="s" s="3" r="A4">
        <v>31</v>
      </c>
      <c t="s" s="3"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1</v>
      </c>
      <c t="s" s="2" r="B1">
        <v>1</v>
      </c>
    </row>
    <row spans="1:2" r="2">
      <c t="s" s="2" r="B2">
        <v>2</v>
      </c>
    </row>
    <row spans="1:2" r="3">
      <c t="s" s="6" r="A3">
        <v>161</v>
      </c>
    </row>
    <row spans="1:2" r="4">
      <c t="s" s="3" r="A4">
        <v>161</v>
      </c>
      <c t="s" s="3"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3</v>
      </c>
      <c t="s" s="2" r="B1">
        <v>1</v>
      </c>
    </row>
    <row spans="1:2" r="2">
      <c t="s" s="2" r="B2">
        <v>2</v>
      </c>
    </row>
    <row spans="1:2" r="3">
      <c t="s" s="6" r="A3">
        <v>163</v>
      </c>
    </row>
    <row spans="1:2" r="4">
      <c t="s" s="3" r="A4">
        <v>163</v>
      </c>
      <c t="s" s="3"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6" r="A3">
        <v>165</v>
      </c>
    </row>
    <row spans="1:2" r="4">
      <c t="s" s="3" r="A4">
        <v>165</v>
      </c>
      <c t="s" s="3"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6" r="A3">
        <v>167</v>
      </c>
    </row>
    <row spans="1:2" r="4">
      <c t="s" s="3" r="A4">
        <v>167</v>
      </c>
      <c t="s" s="3"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6" r="A3">
        <v>169</v>
      </c>
    </row>
    <row spans="1:2" r="4">
      <c t="s" s="3" r="A4">
        <v>169</v>
      </c>
      <c t="s" s="3"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6" r="A3">
        <v>150</v>
      </c>
    </row>
    <row spans="1:2" r="4">
      <c t="s" s="3" r="A4">
        <v>172</v>
      </c>
      <c t="s" s="3" r="B4">
        <v>173</v>
      </c>
    </row>
    <row spans="1:2" r="5">
      <c t="s" s="3" r="A5">
        <v>174</v>
      </c>
      <c t="s" s="3" r="B5">
        <v>175</v>
      </c>
    </row>
    <row spans="1:2" r="6">
      <c t="s" s="3" r="A6">
        <v>176</v>
      </c>
      <c t="s" s="3" r="B6">
        <v>177</v>
      </c>
    </row>
    <row spans="1:2" r="7">
      <c t="s" s="3" r="A7">
        <v>178</v>
      </c>
      <c t="s" s="3" r="B7">
        <v>179</v>
      </c>
    </row>
    <row spans="1:2" r="8">
      <c t="s" s="3" r="A8">
        <v>180</v>
      </c>
      <c t="s" s="3" r="B8">
        <v>181</v>
      </c>
    </row>
    <row spans="1:2" r="9">
      <c t="s" s="3" r="A9">
        <v>182</v>
      </c>
      <c t="s" s="3" r="B9">
        <v>183</v>
      </c>
    </row>
    <row spans="1:2" r="10">
      <c t="s" s="3" r="A10">
        <v>184</v>
      </c>
      <c t="s" s="3" r="B10">
        <v>185</v>
      </c>
    </row>
    <row spans="1:2" r="11">
      <c t="s" s="3" r="A11">
        <v>186</v>
      </c>
      <c t="s" s="3" r="B11">
        <v>187</v>
      </c>
    </row>
    <row spans="1:2" r="12">
      <c t="s" s="3" r="A12">
        <v>188</v>
      </c>
      <c t="s" s="3" r="B12">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6" r="A3">
        <v>152</v>
      </c>
    </row>
    <row spans="1:2" r="4">
      <c t="s" s="3" r="A4">
        <v>191</v>
      </c>
      <c t="s" s="3" r="B4">
        <v>192</v>
      </c>
    </row>
    <row spans="1:2" r="5">
      <c t="s" s="3" r="A5">
        <v>193</v>
      </c>
      <c t="s" s="3" r="B5">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708972</v>
      </c>
      <c t="n" s="7" r="C3">
        <v>1053158</v>
      </c>
    </row>
    <row spans="1:3" r="4">
      <c t="s" s="3" r="A4">
        <v>29</v>
      </c>
      <c t="n" s="5" r="B4">
        <v>161634</v>
      </c>
      <c t="n" s="5" r="C4">
        <v>557911</v>
      </c>
    </row>
    <row spans="1:3" r="5">
      <c t="s" s="3" r="A5">
        <v>30</v>
      </c>
      <c t="n" s="5" r="B5">
        <v>806091</v>
      </c>
      <c t="n" s="5" r="C5">
        <v>864028</v>
      </c>
    </row>
    <row spans="1:3" r="6">
      <c t="s" s="3" r="A6">
        <v>31</v>
      </c>
      <c t="n" s="5" r="B6">
        <v>455257</v>
      </c>
      <c t="n" s="5" r="C6">
        <v>390328</v>
      </c>
    </row>
    <row spans="1:3" r="7">
      <c t="s" s="3" r="A7">
        <v>32</v>
      </c>
      <c t="n" s="5" r="B7">
        <v>324285</v>
      </c>
      <c t="n" s="5" r="C7">
        <v>556828</v>
      </c>
    </row>
    <row spans="1:3" r="8">
      <c t="s" s="3" r="A8">
        <v>33</v>
      </c>
      <c t="n" s="5" r="B8">
        <v>101262</v>
      </c>
      <c t="n" s="5" r="C8">
        <v>120990</v>
      </c>
    </row>
    <row spans="1:3" r="9">
      <c t="s" s="3" r="A9">
        <v>34</v>
      </c>
      <c t="n" s="5" r="B9">
        <v>2557501</v>
      </c>
      <c t="n" s="5" r="C9">
        <v>3543243</v>
      </c>
    </row>
    <row spans="1:3" r="10">
      <c t="s" s="6" r="A10">
        <v>35</v>
      </c>
    </row>
    <row spans="1:3" r="11">
      <c t="s" s="3" r="A11">
        <v>36</v>
      </c>
      <c t="n" s="5" r="B11">
        <v>82374</v>
      </c>
      <c t="n" s="5" r="C11">
        <v>82374</v>
      </c>
    </row>
    <row spans="1:3" r="12">
      <c t="s" s="3" r="A12">
        <v>37</v>
      </c>
      <c t="n" s="5" r="B12">
        <v>2845840</v>
      </c>
      <c t="n" s="5" r="C12">
        <v>2924180</v>
      </c>
    </row>
    <row spans="1:3" r="13">
      <c t="s" s="3" r="A13">
        <v>38</v>
      </c>
      <c t="n" s="5" r="B13">
        <v>15854769</v>
      </c>
      <c t="n" s="5" r="C13">
        <v>15667604</v>
      </c>
    </row>
    <row spans="1:3" r="14">
      <c t="s" s="3" r="A14">
        <v>39</v>
      </c>
      <c t="n" s="5" r="B14">
        <v>324371</v>
      </c>
      <c t="n" s="5" r="C14">
        <v>327250</v>
      </c>
    </row>
    <row spans="1:3" r="15">
      <c t="s" s="3" r="A15">
        <v>40</v>
      </c>
      <c t="n" s="5" r="B15">
        <v>344519</v>
      </c>
      <c t="n" s="5" r="C15">
        <v>342059</v>
      </c>
    </row>
    <row spans="1:3" r="16">
      <c t="s" s="3" r="A16">
        <v>41</v>
      </c>
      <c t="n" s="5" r="B16">
        <v>19451873</v>
      </c>
      <c t="n" s="5" r="C16">
        <v>19343467</v>
      </c>
    </row>
    <row spans="1:3" r="17">
      <c t="s" s="3" r="A17">
        <v>42</v>
      </c>
      <c t="n" s="5" r="B17">
        <v>22009374</v>
      </c>
      <c t="n" s="5" r="C17">
        <v>22886710</v>
      </c>
    </row>
    <row spans="1:3" r="18">
      <c t="s" s="6" r="A18">
        <v>43</v>
      </c>
    </row>
    <row spans="1:3" r="19">
      <c t="s" s="3" r="A19">
        <v>44</v>
      </c>
      <c t="n" s="5" r="B19">
        <v>561347</v>
      </c>
      <c t="n" s="5" r="C19">
        <v>470226</v>
      </c>
    </row>
    <row spans="1:3" r="20">
      <c t="s" s="3" r="A20">
        <v>45</v>
      </c>
      <c t="n" s="5" r="B20">
        <v>869367</v>
      </c>
      <c t="n" s="5" r="C20">
        <v>869659</v>
      </c>
    </row>
    <row spans="1:3" r="21">
      <c t="s" s="3" r="A21">
        <v>46</v>
      </c>
      <c t="n" s="5" r="B21">
        <v>1587399</v>
      </c>
      <c t="n" s="5" r="C21">
        <v>1532809</v>
      </c>
    </row>
    <row spans="1:3" r="22">
      <c t="s" s="3" r="A22">
        <v>47</v>
      </c>
      <c t="n" s="5" r="B22">
        <v>184072</v>
      </c>
      <c t="n" s="5" r="C22">
        <v>224513</v>
      </c>
    </row>
    <row spans="1:3" r="23">
      <c t="s" s="3" r="A23">
        <v>48</v>
      </c>
      <c t="n" s="5" r="B23">
        <v>607589</v>
      </c>
      <c t="n" s="5" r="C23">
        <v>531733</v>
      </c>
    </row>
    <row spans="1:3" r="24">
      <c t="s" s="3" r="A24">
        <v>49</v>
      </c>
      <c t="n" s="5" r="B24">
        <v>35199</v>
      </c>
      <c t="n" s="5" r="C24">
        <v>1534000</v>
      </c>
    </row>
    <row spans="1:3" r="25">
      <c t="s" s="3" r="A25">
        <v>50</v>
      </c>
      <c t="n" s="5" r="B25">
        <v>3844973</v>
      </c>
      <c t="n" s="5" r="C25">
        <v>5162940</v>
      </c>
    </row>
    <row spans="1:3" r="26">
      <c t="s" s="6" r="A26">
        <v>51</v>
      </c>
    </row>
    <row spans="1:3" r="27">
      <c t="s" s="3" r="A27">
        <v>52</v>
      </c>
      <c t="n" s="5" r="B27">
        <v>12215940</v>
      </c>
      <c t="n" s="5" r="C27">
        <v>12221925</v>
      </c>
    </row>
    <row spans="1:3" r="28">
      <c t="s" s="3" r="A28">
        <v>53</v>
      </c>
      <c t="n" s="5" r="B28">
        <v>2137747</v>
      </c>
      <c t="n" s="5" r="C28">
        <v>2084789</v>
      </c>
    </row>
    <row spans="1:3" r="29">
      <c t="s" s="3" r="A29">
        <v>54</v>
      </c>
      <c t="n" s="5" r="B29">
        <v>390375</v>
      </c>
      <c t="n" s="5" r="C29">
        <v>385026</v>
      </c>
    </row>
    <row spans="1:3" r="30">
      <c t="s" s="3" r="A30">
        <v>55</v>
      </c>
      <c t="n" s="5" r="B30">
        <v>14744062</v>
      </c>
      <c t="n" s="5" r="C30">
        <v>14691740</v>
      </c>
    </row>
    <row spans="1:3" r="31">
      <c t="s" s="3" r="A31">
        <v>56</v>
      </c>
      <c t="n" s="7" r="B31">
        <v>18589035</v>
      </c>
      <c t="n" s="7" r="C31">
        <v>19854680</v>
      </c>
    </row>
    <row spans="1:3" r="32">
      <c t="s" s="3" r="A32">
        <v>57</v>
      </c>
      <c t="s" s="3" r="B32">
        <v>58</v>
      </c>
      <c t="s" s="3" r="C32">
        <v>58</v>
      </c>
    </row>
    <row spans="1:3" r="33">
      <c t="s" s="6" r="A33">
        <v>59</v>
      </c>
    </row>
    <row spans="1:3" r="34">
      <c t="s" s="3" r="A34">
        <v>60</v>
      </c>
      <c t="n" s="7" r="B34">
        <v>298760</v>
      </c>
      <c t="n" s="7" r="C34">
        <v>284243</v>
      </c>
    </row>
    <row spans="1:3" r="35">
      <c t="s" s="6" r="A35">
        <v>61</v>
      </c>
    </row>
    <row spans="1:3" r="36">
      <c t="s" s="3" r="A36">
        <v>62</v>
      </c>
      <c t="n" s="5" r="B36">
        <v>2807303</v>
      </c>
      <c t="n" s="5" r="C36">
        <v>2779978</v>
      </c>
    </row>
    <row spans="1:3" r="37">
      <c t="s" s="3" r="A37">
        <v>63</v>
      </c>
      <c t="n" s="5" r="B37">
        <v>19607</v>
      </c>
      <c t="n" s="5" r="C37">
        <v>61981</v>
      </c>
    </row>
    <row spans="1:3" r="38">
      <c t="s" s="3" r="A38">
        <v>64</v>
      </c>
      <c t="n" s="5" r="B38">
        <v>291477</v>
      </c>
      <c t="n" s="5" r="C38">
        <v>1471084</v>
      </c>
    </row>
    <row spans="1:3" r="39">
      <c t="s" s="3" r="A39">
        <v>65</v>
      </c>
      <c t="n" s="5" r="C39">
        <v>-1569459</v>
      </c>
    </row>
    <row spans="1:3" r="40">
      <c t="s" s="3" r="A40">
        <v>66</v>
      </c>
      <c t="n" s="5" r="B40">
        <v>3123034</v>
      </c>
      <c t="n" s="5" r="C40">
        <v>2748787</v>
      </c>
    </row>
    <row spans="1:3" r="41">
      <c t="s" s="3" r="A41">
        <v>67</v>
      </c>
      <c t="n" s="5" r="B41">
        <v>-1455</v>
      </c>
      <c t="n" s="5" r="C41">
        <v>-1000</v>
      </c>
    </row>
    <row spans="1:3" r="42">
      <c t="s" s="3" r="A42">
        <v>68</v>
      </c>
      <c t="n" s="5" r="B42">
        <v>3121579</v>
      </c>
      <c t="n" s="5" r="C42">
        <v>2747787</v>
      </c>
    </row>
    <row spans="1:3" r="43">
      <c t="s" s="3" r="A43">
        <v>69</v>
      </c>
      <c t="n" s="5" r="B43">
        <v>22009374</v>
      </c>
      <c t="n" s="5" r="C43">
        <v>22886710</v>
      </c>
    </row>
    <row spans="1:3" r="44">
      <c t="s" s="3" r="A44">
        <v>22</v>
      </c>
    </row>
    <row spans="1:3" r="45">
      <c t="s" s="6" r="A45">
        <v>61</v>
      </c>
    </row>
    <row spans="1:3" r="46">
      <c t="s" s="3" r="A46">
        <v>70</v>
      </c>
      <c t="n" s="5" r="B46">
        <v>2263</v>
      </c>
      <c t="n" s="5" r="C46">
        <v>2819</v>
      </c>
    </row>
    <row spans="1:3" r="47">
      <c t="s" s="3" r="A47">
        <v>65</v>
      </c>
      <c t="n" s="5" r="B47">
        <v>600</v>
      </c>
    </row>
    <row spans="1:3" r="48">
      <c t="s" s="3" r="A48">
        <v>24</v>
      </c>
    </row>
    <row spans="1:3" r="49">
      <c t="s" s="6" r="A49">
        <v>61</v>
      </c>
    </row>
    <row spans="1:3" r="50">
      <c t="s" s="3" r="A50">
        <v>70</v>
      </c>
      <c t="n" s="7" r="B50">
        <v>2384</v>
      </c>
      <c t="n" s="7" r="C50">
        <v>2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v>
      </c>
    </row>
    <row spans="1:2" r="3">
      <c t="s" s="6" r="A3">
        <v>154</v>
      </c>
    </row>
    <row spans="1:2" r="4">
      <c t="s" s="3" r="A4">
        <v>196</v>
      </c>
      <c t="s" s="3"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6" r="A3">
        <v>156</v>
      </c>
    </row>
    <row spans="1:2" r="4">
      <c t="s" s="3" r="A4">
        <v>199</v>
      </c>
      <c t="s" s="3" r="B4">
        <v>200</v>
      </c>
    </row>
    <row spans="1:2" r="5">
      <c t="s" s="3" r="A5">
        <v>201</v>
      </c>
      <c t="s" s="3"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158</v>
      </c>
    </row>
    <row spans="1:2" r="4">
      <c t="s" s="3" r="A4">
        <v>204</v>
      </c>
      <c t="s" s="3" r="B4">
        <v>205</v>
      </c>
    </row>
    <row spans="1:2" r="5">
      <c t="s" s="3" r="A5">
        <v>206</v>
      </c>
      <c t="s" s="3" r="B5">
        <v>207</v>
      </c>
    </row>
    <row spans="1:2" r="6">
      <c t="s" s="3" r="A6">
        <v>208</v>
      </c>
      <c t="s" s="3" r="B6">
        <v>209</v>
      </c>
    </row>
    <row spans="1:2" r="7">
      <c t="s" s="3" r="A7">
        <v>210</v>
      </c>
      <c t="s" s="3" r="B7">
        <v>211</v>
      </c>
    </row>
    <row spans="1:2" r="8">
      <c t="s" s="3" r="A8">
        <v>212</v>
      </c>
      <c t="s" s="3" r="B8">
        <v>213</v>
      </c>
    </row>
    <row spans="1:2" r="9">
      <c t="s" s="3" r="A9">
        <v>214</v>
      </c>
      <c t="s" s="3" r="B9">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6</v>
      </c>
      <c t="s" s="2" r="B1">
        <v>1</v>
      </c>
    </row>
    <row spans="1:2" r="2">
      <c t="s" s="2" r="B2">
        <v>2</v>
      </c>
    </row>
    <row spans="1:2" r="3">
      <c t="s" s="6" r="A3">
        <v>31</v>
      </c>
    </row>
    <row spans="1:2" r="4">
      <c t="s" s="3" r="A4">
        <v>217</v>
      </c>
      <c t="s" s="3"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6" r="A3">
        <v>161</v>
      </c>
    </row>
    <row spans="1:2" r="4">
      <c t="s" s="3" r="A4">
        <v>220</v>
      </c>
      <c t="s" s="3" r="B4">
        <v>221</v>
      </c>
    </row>
    <row spans="1:2" r="5">
      <c t="s" s="3" r="A5">
        <v>222</v>
      </c>
      <c t="s" s="3" r="B5">
        <v>223</v>
      </c>
    </row>
    <row spans="1:2" r="6">
      <c t="s" s="3" r="A6">
        <v>224</v>
      </c>
      <c t="s" s="3" r="B6">
        <v>225</v>
      </c>
    </row>
    <row spans="1:2" r="7">
      <c t="s" s="3" r="A7">
        <v>226</v>
      </c>
      <c t="s" s="3" r="B7">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6" r="A3">
        <v>163</v>
      </c>
    </row>
    <row spans="1:2" r="4">
      <c t="s" s="3" r="A4">
        <v>229</v>
      </c>
      <c t="s" s="3"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1</v>
      </c>
      <c t="s" s="2" r="B1">
        <v>1</v>
      </c>
    </row>
    <row spans="1:2" r="2">
      <c t="s" s="2" r="B2">
        <v>2</v>
      </c>
    </row>
    <row spans="1:2" r="3">
      <c t="s" s="6" r="A3">
        <v>167</v>
      </c>
    </row>
    <row spans="1:2" r="4">
      <c t="s" s="3" r="A4">
        <v>232</v>
      </c>
      <c t="s" s="3"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6" r="A3">
        <v>169</v>
      </c>
    </row>
    <row spans="1:2" r="4">
      <c t="s" s="3" r="A4">
        <v>235</v>
      </c>
      <c t="s" s="3"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237</v>
      </c>
      <c t="s" s="2" r="B1">
        <v>1</v>
      </c>
      <c t="s" s="2" r="C1">
        <v>238</v>
      </c>
      <c t="s" s="2" r="D1">
        <v>239</v>
      </c>
    </row>
    <row spans="1:4" r="2">
      <c t="s" s="2" r="B2">
        <v>240</v>
      </c>
      <c t="s" s="2" r="C2">
        <v>241</v>
      </c>
      <c t="s" s="2" r="D2">
        <v>242</v>
      </c>
    </row>
    <row spans="1:4" r="3">
      <c t="s" s="6" r="A3">
        <v>243</v>
      </c>
    </row>
    <row spans="1:4" r="4">
      <c t="s" s="3" r="A4">
        <v>244</v>
      </c>
      <c t="n" s="5" r="B4">
        <v>13874</v>
      </c>
    </row>
    <row spans="1:4" r="5">
      <c t="s" s="3" r="A5">
        <v>245</v>
      </c>
      <c t="n" s="5" r="B5">
        <v>628</v>
      </c>
    </row>
    <row spans="1:4" r="6">
      <c t="s" s="3" r="A6">
        <v>246</v>
      </c>
      <c t="n" s="5" r="B6">
        <v>14</v>
      </c>
    </row>
    <row spans="1:4" r="7">
      <c t="s" s="3" r="A7">
        <v>247</v>
      </c>
      <c t="n" s="7" r="D7">
        <v>5000</v>
      </c>
    </row>
    <row spans="1:4" r="8">
      <c t="s" s="3" r="A8">
        <v>248</v>
      </c>
    </row>
    <row spans="1:4" r="9">
      <c t="s" s="6" r="A9">
        <v>243</v>
      </c>
    </row>
    <row spans="1:4" r="10">
      <c t="s" s="3" r="A10">
        <v>247</v>
      </c>
      <c t="n" s="7" r="C10">
        <v>712</v>
      </c>
    </row>
    <row spans="1:4" r="11">
      <c t="s" s="3" r="A11">
        <v>249</v>
      </c>
    </row>
    <row spans="1:4" r="12">
      <c t="s" s="6" r="A12">
        <v>243</v>
      </c>
    </row>
    <row spans="1:4" r="13">
      <c t="s" s="3" r="A13">
        <v>250</v>
      </c>
      <c t="n" s="7" r="B13">
        <v>10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26</v>
      </c>
    </row>
    <row spans="1:3" r="3">
      <c t="s" s="6" r="A3">
        <v>184</v>
      </c>
    </row>
    <row spans="1:3" r="4">
      <c t="s" s="3" r="A4">
        <v>252</v>
      </c>
      <c t="n" s="7" r="B4">
        <v>324285</v>
      </c>
      <c t="n" s="7" r="C4">
        <v>556828</v>
      </c>
    </row>
    <row spans="1:3" r="5">
      <c t="s" s="6" r="A5">
        <v>186</v>
      </c>
    </row>
    <row spans="1:3" r="6">
      <c t="s" s="3" r="A6">
        <v>253</v>
      </c>
      <c t="n" s="5" r="B6">
        <v>56118260</v>
      </c>
    </row>
    <row spans="1:3" r="7">
      <c t="s" s="3" r="A7">
        <v>65</v>
      </c>
      <c t="n" s="7" r="C7">
        <v>-1569459</v>
      </c>
    </row>
    <row spans="1:3" r="8">
      <c t="s" s="3" r="A8">
        <v>254</v>
      </c>
    </row>
    <row spans="1:3" r="9">
      <c t="s" s="6" r="A9">
        <v>186</v>
      </c>
    </row>
    <row spans="1:3" r="10">
      <c t="s" s="3" r="A10">
        <v>65</v>
      </c>
      <c t="n" s="7" r="B10">
        <v>1568000</v>
      </c>
    </row>
    <row spans="1:3" r="11">
      <c t="s" s="3" r="A11">
        <v>22</v>
      </c>
    </row>
    <row spans="1:3" r="12">
      <c t="s" s="6" r="A12">
        <v>186</v>
      </c>
    </row>
    <row spans="1:3" r="13">
      <c t="s" s="3" r="A13">
        <v>65</v>
      </c>
      <c t="n" s="7" r="B13">
        <v>600</v>
      </c>
    </row>
    <row spans="1:3" r="14">
      <c t="s" s="3" r="A14">
        <v>255</v>
      </c>
    </row>
    <row spans="1:3" r="15">
      <c t="s" s="6" r="A15">
        <v>256</v>
      </c>
    </row>
    <row spans="1:3" r="16">
      <c t="s" s="3" r="A16">
        <v>257</v>
      </c>
      <c t="s" s="3" r="B16">
        <v>258</v>
      </c>
    </row>
    <row spans="1:3" r="17">
      <c t="s" s="3" r="A17">
        <v>259</v>
      </c>
    </row>
    <row spans="1:3" r="18">
      <c t="s" s="6" r="A18">
        <v>256</v>
      </c>
    </row>
    <row spans="1:3" r="19">
      <c t="s" s="3" r="A19">
        <v>257</v>
      </c>
      <c t="s" s="3" r="B19">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1</v>
      </c>
      <c t="s" s="2" r="B1">
        <v>2</v>
      </c>
      <c t="s" s="2" r="C1">
        <v>26</v>
      </c>
    </row>
    <row spans="1:3" r="2">
      <c t="s" s="6" r="A2">
        <v>27</v>
      </c>
    </row>
    <row spans="1:3" r="3">
      <c t="s" s="3" r="A3">
        <v>72</v>
      </c>
      <c t="n" s="7" r="B3">
        <v>15608</v>
      </c>
      <c t="n" s="7" r="C3">
        <v>22167</v>
      </c>
    </row>
    <row spans="1:3" r="4">
      <c t="s" s="3" r="A4">
        <v>22</v>
      </c>
    </row>
    <row spans="1:3" r="5">
      <c t="s" s="6" r="A5">
        <v>27</v>
      </c>
    </row>
    <row spans="1:3" r="6">
      <c t="s" s="3" r="A6">
        <v>73</v>
      </c>
      <c t="n" s="8" r="B6">
        <v>0.01</v>
      </c>
      <c t="n" s="8" r="C6">
        <v>0.01</v>
      </c>
    </row>
    <row spans="1:3" r="7">
      <c t="s" s="3" r="A7">
        <v>74</v>
      </c>
      <c t="n" s="5" r="B7">
        <v>1600000000</v>
      </c>
      <c t="n" s="5" r="C7">
        <v>1600000000</v>
      </c>
    </row>
    <row spans="1:3" r="8">
      <c t="s" s="3" r="A8">
        <v>75</v>
      </c>
      <c t="n" s="5" r="B8">
        <v>226276806</v>
      </c>
      <c t="n" s="5" r="C8">
        <v>281866884</v>
      </c>
    </row>
    <row spans="1:3" r="9">
      <c t="s" s="3" r="A9">
        <v>76</v>
      </c>
      <c t="n" s="5" r="B9">
        <v>226276806</v>
      </c>
      <c t="n" s="5" r="C9">
        <v>225748624</v>
      </c>
    </row>
    <row spans="1:3" r="10">
      <c t="s" s="3" r="A10">
        <v>24</v>
      </c>
    </row>
    <row spans="1:3" r="11">
      <c t="s" s="6" r="A11">
        <v>27</v>
      </c>
    </row>
    <row spans="1:3" r="12">
      <c t="s" s="3" r="A12">
        <v>73</v>
      </c>
      <c t="n" s="8" r="B12">
        <v>0.01</v>
      </c>
      <c t="n" s="8" r="C12">
        <v>0.01</v>
      </c>
    </row>
    <row spans="1:3" r="13">
      <c t="s" s="3" r="A13">
        <v>74</v>
      </c>
      <c t="n" s="5" r="B13">
        <v>800000000</v>
      </c>
      <c t="n" s="5" r="C13">
        <v>800000000</v>
      </c>
    </row>
    <row spans="1:3" r="14">
      <c t="s" s="3" r="A14">
        <v>75</v>
      </c>
      <c t="n" s="5" r="B14">
        <v>238435208</v>
      </c>
      <c t="n" s="5" r="C14">
        <v>238435208</v>
      </c>
    </row>
    <row spans="1:3" r="15">
      <c t="s" s="3" r="A15">
        <v>76</v>
      </c>
      <c t="n" s="5" r="B15">
        <v>238435208</v>
      </c>
      <c t="n" s="5" r="C15">
        <v>238435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78</v>
      </c>
    </row>
    <row spans="1:3" r="3">
      <c t="s" s="6" r="A3">
        <v>152</v>
      </c>
    </row>
    <row spans="1:3" r="4">
      <c t="s" s="3" r="A4">
        <v>104</v>
      </c>
      <c t="n" s="7" r="B4">
        <v>394960</v>
      </c>
      <c t="n" s="7" r="C4">
        <v>353252</v>
      </c>
    </row>
    <row spans="1:3" r="5">
      <c t="s" s="3" r="A5">
        <v>261</v>
      </c>
      <c t="n" s="5" r="B5">
        <v>5670</v>
      </c>
      <c t="n" s="5" r="C5">
        <v>1767</v>
      </c>
    </row>
    <row spans="1:3" r="6">
      <c t="s" s="3" r="A6">
        <v>106</v>
      </c>
      <c t="n" s="7" r="B6">
        <v>389290</v>
      </c>
      <c t="n" s="7" r="C6">
        <v>351485</v>
      </c>
    </row>
    <row spans="1:3" r="7">
      <c t="s" s="6" r="A7">
        <v>107</v>
      </c>
    </row>
    <row spans="1:3" r="8">
      <c t="s" s="3" r="A8">
        <v>108</v>
      </c>
      <c t="n" s="5" r="B8">
        <v>464375</v>
      </c>
      <c t="n" s="5" r="C8">
        <v>462090</v>
      </c>
    </row>
    <row spans="1:3" r="9">
      <c t="s" s="3" r="A9">
        <v>262</v>
      </c>
      <c t="n" s="5" r="B9">
        <v>844</v>
      </c>
      <c t="n" s="5" r="C9">
        <v>1956</v>
      </c>
    </row>
    <row spans="1:3" r="10">
      <c t="s" s="3" r="A10">
        <v>109</v>
      </c>
      <c t="n" s="5" r="B10">
        <v>465219</v>
      </c>
      <c t="n" s="5" r="C10">
        <v>464046</v>
      </c>
    </row>
    <row spans="1:3" r="11">
      <c t="s" s="6" r="A11">
        <v>110</v>
      </c>
    </row>
    <row spans="1:3" r="12">
      <c t="s" s="3" r="A12">
        <v>111</v>
      </c>
      <c t="n" s="8" r="B12">
        <v>0.84</v>
      </c>
      <c t="n" s="8" r="C12">
        <v>0.76</v>
      </c>
    </row>
    <row spans="1:3" r="13">
      <c t="s" s="3" r="A13">
        <v>112</v>
      </c>
      <c t="n" s="8" r="B13">
        <v>0.84</v>
      </c>
      <c t="n" s="8" r="C13">
        <v>0.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8</v>
      </c>
    </row>
    <row spans="1:3" r="3">
      <c t="s" s="6" r="A3">
        <v>264</v>
      </c>
    </row>
    <row spans="1:3" r="4">
      <c t="s" s="3" r="A4">
        <v>265</v>
      </c>
      <c t="n" s="5" r="B4">
        <v>5868</v>
      </c>
      <c t="n" s="5" r="C4">
        <v>5412</v>
      </c>
    </row>
    <row spans="1:3" r="5">
      <c t="s" s="3" r="A5">
        <v>266</v>
      </c>
    </row>
    <row spans="1:3" r="6">
      <c t="s" s="6" r="A6">
        <v>264</v>
      </c>
    </row>
    <row spans="1:3" r="7">
      <c t="s" s="3" r="A7">
        <v>267</v>
      </c>
      <c t="n" s="5" r="B7">
        <v>1400000</v>
      </c>
      <c t="n" s="5" r="C7">
        <v>400000</v>
      </c>
    </row>
    <row spans="1:3" r="8">
      <c t="s" s="3" r="A8">
        <v>268</v>
      </c>
    </row>
    <row spans="1:3" r="9">
      <c t="s" s="6" r="A9">
        <v>264</v>
      </c>
    </row>
    <row spans="1:3" r="10">
      <c t="s" s="3" r="A10">
        <v>265</v>
      </c>
      <c t="n" s="5" r="B10">
        <v>4459</v>
      </c>
      <c t="n" s="5" r="C10">
        <v>4018</v>
      </c>
    </row>
    <row spans="1:3" r="11">
      <c t="s" s="3" r="A11">
        <v>269</v>
      </c>
    </row>
    <row spans="1:3" r="12">
      <c t="s" s="6" r="A12">
        <v>264</v>
      </c>
    </row>
    <row spans="1:3" r="13">
      <c t="s" s="3" r="A13">
        <v>265</v>
      </c>
      <c t="n" s="5" r="B13">
        <v>1409</v>
      </c>
      <c t="n" s="5" r="C13">
        <v>13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78</v>
      </c>
    </row>
    <row spans="1:3" r="3">
      <c t="s" s="6" r="A3">
        <v>271</v>
      </c>
    </row>
    <row spans="1:3" r="4">
      <c t="s" s="3" r="A4">
        <v>272</v>
      </c>
      <c t="n" s="7" r="B4">
        <v>230277</v>
      </c>
      <c t="n" s="7" r="C4">
        <v>230382</v>
      </c>
    </row>
    <row spans="1:3" r="5">
      <c t="s" s="3" r="A5">
        <v>273</v>
      </c>
      <c t="n" s="5" r="B5">
        <v>4153</v>
      </c>
      <c t="n" s="5" r="C5">
        <v>11488</v>
      </c>
    </row>
    <row spans="1:3" r="6">
      <c t="s" s="3" r="A6">
        <v>274</v>
      </c>
      <c t="n" s="5" r="B6">
        <v>46438</v>
      </c>
      <c t="n" s="5" r="C6">
        <v>944</v>
      </c>
    </row>
    <row spans="1:3" r="7">
      <c t="s" s="3" r="A7">
        <v>275</v>
      </c>
      <c t="n" s="5" r="B7">
        <v>191651</v>
      </c>
      <c t="n" s="7" r="C7">
        <v>65999</v>
      </c>
    </row>
    <row spans="1:3" r="8">
      <c t="s" s="3" r="A8">
        <v>276</v>
      </c>
      <c t="n" s="5" r="B8">
        <v>24984</v>
      </c>
    </row>
    <row spans="1:3" r="9">
      <c t="s" s="3" r="A9">
        <v>277</v>
      </c>
      <c t="n" s="7" r="B9">
        <v>9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78</v>
      </c>
      <c t="s" s="2" r="B1">
        <v>1</v>
      </c>
      <c t="s" s="2" r="D1">
        <v>238</v>
      </c>
    </row>
    <row spans="1:4" r="2">
      <c t="s" s="2" r="B2">
        <v>2</v>
      </c>
      <c t="s" s="2" r="C2">
        <v>78</v>
      </c>
      <c t="s" s="2" r="D2">
        <v>279</v>
      </c>
    </row>
    <row spans="1:4" r="3">
      <c t="s" s="6" r="A3">
        <v>280</v>
      </c>
    </row>
    <row spans="1:4" r="4">
      <c t="s" s="3" r="A4">
        <v>280</v>
      </c>
      <c t="n" s="7" r="B4">
        <v>-67291</v>
      </c>
      <c t="n" s="7" r="C4">
        <v>-52065</v>
      </c>
    </row>
    <row spans="1:4" r="5">
      <c t="s" s="6" r="A5">
        <v>281</v>
      </c>
    </row>
    <row spans="1:4" r="6">
      <c t="s" s="3" r="A6">
        <v>281</v>
      </c>
      <c t="n" s="5" r="B6">
        <v>24917</v>
      </c>
      <c t="n" s="5" r="C6">
        <v>-43411</v>
      </c>
    </row>
    <row spans="1:4" r="7">
      <c t="s" s="6" r="A7">
        <v>114</v>
      </c>
    </row>
    <row spans="1:4" r="8">
      <c t="s" s="3" r="A8">
        <v>282</v>
      </c>
      <c t="n" s="5" r="B8">
        <v>-42374</v>
      </c>
    </row>
    <row spans="1:4" r="9">
      <c t="s" s="3" r="A9">
        <v>283</v>
      </c>
      <c t="n" s="5" r="C9">
        <v>-95476</v>
      </c>
    </row>
    <row spans="1:4" r="10">
      <c t="s" s="3" r="A10">
        <v>284</v>
      </c>
      <c t="n" s="7" r="D10">
        <v>63000</v>
      </c>
    </row>
    <row spans="1:4" r="11">
      <c t="s" s="3" r="A11">
        <v>285</v>
      </c>
      <c t="n" s="5" r="C11">
        <v>63000</v>
      </c>
    </row>
    <row spans="1:4" r="12">
      <c t="s" s="3" r="A12">
        <v>286</v>
      </c>
    </row>
    <row spans="1:4" r="13">
      <c t="s" s="6" r="A13">
        <v>280</v>
      </c>
    </row>
    <row spans="1:4" r="14">
      <c t="s" s="3" r="A14">
        <v>287</v>
      </c>
      <c t="n" s="5" r="B14">
        <v>-2601</v>
      </c>
      <c t="n" s="5" r="C14">
        <v>7422</v>
      </c>
    </row>
    <row spans="1:4" r="15">
      <c t="s" s="3" r="A15">
        <v>288</v>
      </c>
      <c t="n" s="5" r="B15">
        <v>-64690</v>
      </c>
      <c t="n" s="5" r="C15">
        <v>-59487</v>
      </c>
    </row>
    <row spans="1:4" r="16">
      <c t="s" s="6" r="A16">
        <v>281</v>
      </c>
    </row>
    <row spans="1:4" r="17">
      <c t="s" s="3" r="A17">
        <v>289</v>
      </c>
      <c t="n" s="5" r="B17">
        <v>963</v>
      </c>
      <c t="n" s="5" r="C17">
        <v>-2744</v>
      </c>
    </row>
    <row spans="1:4" r="18">
      <c t="s" s="3" r="A18">
        <v>290</v>
      </c>
      <c t="n" s="5" r="B18">
        <v>23954</v>
      </c>
      <c t="n" s="5" r="C18">
        <v>-40667</v>
      </c>
    </row>
    <row spans="1:4" r="19">
      <c t="s" s="6" r="A19">
        <v>114</v>
      </c>
    </row>
    <row spans="1:4" r="20">
      <c t="s" s="3" r="A20">
        <v>291</v>
      </c>
      <c t="n" s="5" r="B20">
        <v>-1638</v>
      </c>
      <c t="n" s="5" r="C20">
        <v>4678</v>
      </c>
    </row>
    <row spans="1:4" r="21">
      <c t="s" s="3" r="A21">
        <v>282</v>
      </c>
      <c t="n" s="7" r="B21">
        <v>-40736</v>
      </c>
      <c t="n" s="7" r="C21">
        <v>-1001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92</v>
      </c>
      <c t="s" s="2" r="B1">
        <v>1</v>
      </c>
    </row>
    <row spans="1:2" r="2">
      <c t="s" s="2" r="B2">
        <v>293</v>
      </c>
    </row>
    <row spans="1:2" r="3">
      <c t="s" s="6" r="A3">
        <v>294</v>
      </c>
    </row>
    <row spans="1:2" r="4">
      <c t="s" s="3" r="A4">
        <v>295</v>
      </c>
      <c t="n" s="7" r="B4">
        <v>61981</v>
      </c>
    </row>
    <row spans="1:2" r="5">
      <c t="s" s="3" r="A5">
        <v>296</v>
      </c>
      <c t="n" s="5" r="B5">
        <v>19607</v>
      </c>
    </row>
    <row spans="1:2" r="6">
      <c t="s" s="3" r="A6">
        <v>286</v>
      </c>
    </row>
    <row spans="1:2" r="7">
      <c t="s" s="6" r="A7">
        <v>294</v>
      </c>
    </row>
    <row spans="1:2" r="8">
      <c t="s" s="3" r="A8">
        <v>295</v>
      </c>
      <c t="n" s="5" r="B8">
        <v>61981</v>
      </c>
    </row>
    <row spans="1:2" r="9">
      <c t="s" s="3" r="A9">
        <v>297</v>
      </c>
      <c t="n" s="5" r="B9">
        <v>-1638</v>
      </c>
    </row>
    <row spans="1:2" r="10">
      <c t="s" s="3" r="A10">
        <v>298</v>
      </c>
      <c t="n" s="5" r="B10">
        <v>-40736</v>
      </c>
    </row>
    <row spans="1:2" r="11">
      <c t="s" s="3" r="A11">
        <v>296</v>
      </c>
      <c t="n" s="7" r="B11">
        <v>196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6</v>
      </c>
    </row>
    <row spans="1:3" r="2">
      <c t="s" s="6" r="A2">
        <v>300</v>
      </c>
    </row>
    <row spans="1:3" r="3">
      <c t="s" s="3" r="A3">
        <v>301</v>
      </c>
      <c t="n" s="7" r="B3">
        <v>161634</v>
      </c>
      <c t="n" s="7" r="C3">
        <v>557911</v>
      </c>
    </row>
    <row spans="1:3" r="4">
      <c t="s" s="3" r="A4">
        <v>302</v>
      </c>
      <c t="n" s="5" r="B4">
        <v>82307</v>
      </c>
      <c t="n" s="5" r="C4">
        <v>82280</v>
      </c>
    </row>
    <row spans="1:3" r="5">
      <c t="s" s="3" r="A5">
        <v>303</v>
      </c>
      <c t="n" s="5" r="B5">
        <v>243941</v>
      </c>
      <c t="n" s="5" r="C5">
        <v>640191</v>
      </c>
    </row>
    <row spans="1:3" r="6">
      <c t="s" s="3" r="A6">
        <v>304</v>
      </c>
      <c t="n" s="5" r="B6">
        <v>67</v>
      </c>
      <c t="n" s="5" r="C6">
        <v>94</v>
      </c>
    </row>
    <row spans="1:3" r="7">
      <c t="s" s="3" r="A7">
        <v>305</v>
      </c>
      <c t="n" s="5" r="B7">
        <v>324371</v>
      </c>
      <c t="n" s="5" r="C7">
        <v>327250</v>
      </c>
    </row>
    <row spans="1:3" r="8">
      <c t="s" s="3" r="A8">
        <v>306</v>
      </c>
      <c t="n" s="5" r="B8">
        <v>568379</v>
      </c>
      <c t="n" s="5" r="C8">
        <v>967535</v>
      </c>
    </row>
    <row spans="1:3" r="9">
      <c t="s" s="3" r="A9">
        <v>307</v>
      </c>
    </row>
    <row spans="1:3" r="10">
      <c t="s" s="6" r="A10">
        <v>300</v>
      </c>
    </row>
    <row spans="1:3" r="11">
      <c t="s" s="3" r="A11">
        <v>308</v>
      </c>
      <c t="n" s="5" r="B11">
        <v>228795</v>
      </c>
      <c t="n" s="5" r="C11">
        <v>228795</v>
      </c>
    </row>
    <row spans="1:3" r="12">
      <c t="s" s="3" r="A12">
        <v>309</v>
      </c>
    </row>
    <row spans="1:3" r="13">
      <c t="s" s="6" r="A13">
        <v>300</v>
      </c>
    </row>
    <row spans="1:3" r="14">
      <c t="s" s="3" r="A14">
        <v>308</v>
      </c>
      <c t="n" s="5" r="B14">
        <v>87409</v>
      </c>
      <c t="n" s="5" r="C14">
        <v>87409</v>
      </c>
    </row>
    <row spans="1:3" r="15">
      <c t="s" s="3" r="A15">
        <v>310</v>
      </c>
    </row>
    <row spans="1:3" r="16">
      <c t="s" s="6" r="A16">
        <v>300</v>
      </c>
    </row>
    <row spans="1:3" r="17">
      <c t="s" s="3" r="A17">
        <v>301</v>
      </c>
      <c t="n" s="5" r="B17">
        <v>119734</v>
      </c>
      <c t="n" s="5" r="C17">
        <v>259145</v>
      </c>
    </row>
    <row spans="1:3" r="18">
      <c t="s" s="3" r="A18">
        <v>311</v>
      </c>
    </row>
    <row spans="1:3" r="19">
      <c t="s" s="6" r="A19">
        <v>300</v>
      </c>
    </row>
    <row spans="1:3" r="20">
      <c t="s" s="3" r="A20">
        <v>301</v>
      </c>
      <c t="n" s="5" r="B20">
        <v>41900</v>
      </c>
      <c t="n" s="5" r="C20">
        <v>298766</v>
      </c>
    </row>
    <row spans="1:3" r="21">
      <c t="s" s="3" r="A21">
        <v>308</v>
      </c>
      <c t="n" s="7" r="B21">
        <v>8167</v>
      </c>
      <c t="n" s="7" r="C21">
        <v>110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1"/>
    <col customWidth="1" max="5" min="5" width="14"/>
  </cols>
  <sheetData>
    <row spans="1:5" r="1">
      <c t="s" s="1" r="A1">
        <v>312</v>
      </c>
      <c t="s" s="2" r="B1">
        <v>313</v>
      </c>
      <c t="s" s="2" r="C1">
        <v>314</v>
      </c>
      <c t="s" s="2" r="D1">
        <v>315</v>
      </c>
      <c t="s" s="2" r="E1">
        <v>78</v>
      </c>
    </row>
    <row spans="1:5" r="2">
      <c t="s" s="3" r="A2">
        <v>316</v>
      </c>
    </row>
    <row spans="1:5" r="3">
      <c t="s" s="6" r="A3">
        <v>317</v>
      </c>
    </row>
    <row spans="1:5" r="4">
      <c t="s" s="3" r="A4">
        <v>318</v>
      </c>
      <c t="s" s="3" r="B4">
        <v>319</v>
      </c>
      <c t="s" s="3" r="E4">
        <v>319</v>
      </c>
    </row>
    <row spans="1:5" r="5">
      <c t="s" s="3" r="A5">
        <v>320</v>
      </c>
    </row>
    <row spans="1:5" r="6">
      <c t="s" s="6" r="A6">
        <v>317</v>
      </c>
    </row>
    <row spans="1:5" r="7">
      <c t="s" s="3" r="A7">
        <v>321</v>
      </c>
      <c t="n" s="5" r="D7">
        <v>5</v>
      </c>
    </row>
    <row spans="1:5" r="8">
      <c t="s" s="3" r="A8">
        <v>322</v>
      </c>
      <c t="n" s="7" r="C8">
        <v>59</v>
      </c>
      <c t="n" s="7" r="D8">
        <v>59</v>
      </c>
    </row>
    <row spans="1:5" r="9">
      <c t="s" s="3" r="A9">
        <v>323</v>
      </c>
      <c t="n" s="5" r="C9">
        <v>356</v>
      </c>
    </row>
    <row spans="1:5" r="10">
      <c t="s" s="3" r="A10">
        <v>324</v>
      </c>
      <c t="n" s="5" r="C10">
        <v>11</v>
      </c>
      <c t="n" s="7" r="D10">
        <v>11</v>
      </c>
    </row>
    <row spans="1:5" r="11">
      <c t="s" s="3" r="A11">
        <v>325</v>
      </c>
      <c t="n" s="5" r="C11">
        <v>51</v>
      </c>
    </row>
    <row spans="1:5" r="12">
      <c t="s" s="3" r="A12">
        <v>326</v>
      </c>
      <c t="n" s="5" r="C12">
        <v>51</v>
      </c>
    </row>
    <row spans="1:5" r="13">
      <c t="s" s="3" r="A13">
        <v>327</v>
      </c>
    </row>
    <row spans="1:5" r="14">
      <c t="s" s="6" r="A14">
        <v>317</v>
      </c>
    </row>
    <row spans="1:5" r="15">
      <c t="s" s="3" r="A15">
        <v>328</v>
      </c>
      <c t="s" s="3" r="D15">
        <v>329</v>
      </c>
    </row>
    <row spans="1:5" r="16">
      <c t="s" s="3" r="A16">
        <v>330</v>
      </c>
    </row>
    <row spans="1:5" r="17">
      <c t="s" s="6" r="A17">
        <v>317</v>
      </c>
    </row>
    <row spans="1:5" r="18">
      <c t="s" s="3" r="A18">
        <v>331</v>
      </c>
      <c t="n" s="5" r="D18">
        <v>6290499</v>
      </c>
    </row>
    <row spans="1:5" r="19">
      <c t="s" s="3" r="A19">
        <v>332</v>
      </c>
      <c t="n" s="5" r="C19">
        <v>229</v>
      </c>
    </row>
    <row spans="1:5" r="20">
      <c t="s" s="3" r="A20">
        <v>333</v>
      </c>
    </row>
    <row spans="1:5" r="21">
      <c t="s" s="6" r="A21">
        <v>317</v>
      </c>
    </row>
    <row spans="1:5" r="22">
      <c t="s" s="3" r="A22">
        <v>331</v>
      </c>
      <c t="n" s="9" r="D22">
        <v>81.128</v>
      </c>
    </row>
    <row spans="1:5" r="23">
      <c t="s" s="3" r="A23">
        <v>332</v>
      </c>
      <c t="n" s="7" r="C23">
        <v>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6</v>
      </c>
    </row>
    <row spans="1:3" r="2">
      <c t="s" s="6" r="A2">
        <v>335</v>
      </c>
    </row>
    <row spans="1:3" r="3">
      <c t="s" s="3" r="A3">
        <v>336</v>
      </c>
      <c t="n" s="7" r="B3">
        <v>243941</v>
      </c>
      <c t="n" s="7" r="C3">
        <v>640191</v>
      </c>
    </row>
    <row spans="1:3" r="4">
      <c t="s" s="3" r="A4">
        <v>336</v>
      </c>
      <c t="n" s="5" r="B4">
        <v>161634</v>
      </c>
      <c t="n" s="5" r="C4">
        <v>557911</v>
      </c>
    </row>
    <row spans="1:3" r="5">
      <c t="s" s="3" r="A5">
        <v>303</v>
      </c>
      <c t="n" s="5" r="B5">
        <v>243941</v>
      </c>
      <c t="n" s="5" r="C5">
        <v>640191</v>
      </c>
    </row>
    <row spans="1:3" r="6">
      <c t="s" s="6" r="A6">
        <v>337</v>
      </c>
    </row>
    <row spans="1:3" r="7">
      <c t="s" s="3" r="A7">
        <v>338</v>
      </c>
      <c t="n" s="5" r="B7">
        <v>31802</v>
      </c>
      <c t="n" s="5" r="C7">
        <v>98196</v>
      </c>
    </row>
    <row spans="1:3" r="8">
      <c t="s" s="3" r="A8">
        <v>339</v>
      </c>
      <c t="n" s="5" r="B8">
        <v>-1570</v>
      </c>
      <c t="n" s="5" r="C8">
        <v>-673</v>
      </c>
    </row>
    <row spans="1:3" r="9">
      <c t="s" s="3" r="A9">
        <v>340</v>
      </c>
      <c t="n" s="5" r="B9">
        <v>30232</v>
      </c>
      <c t="n" s="5" r="C9">
        <v>97523</v>
      </c>
    </row>
    <row spans="1:3" r="10">
      <c t="s" s="6" r="A10">
        <v>341</v>
      </c>
    </row>
    <row spans="1:3" r="11">
      <c t="s" s="3" r="A11">
        <v>342</v>
      </c>
      <c t="n" s="5" r="B11">
        <v>102000</v>
      </c>
    </row>
    <row spans="1:3" r="12">
      <c t="s" s="3" r="A12">
        <v>343</v>
      </c>
      <c t="n" s="5" r="B12">
        <v>28000</v>
      </c>
    </row>
    <row spans="1:3" r="13">
      <c t="s" s="3" r="A13">
        <v>344</v>
      </c>
      <c t="n" s="5" r="B13">
        <v>91000</v>
      </c>
    </row>
    <row spans="1:3" r="14">
      <c t="s" s="6" r="A14">
        <v>345</v>
      </c>
    </row>
    <row spans="1:3" r="15">
      <c t="s" s="3" r="A15">
        <v>346</v>
      </c>
      <c t="n" s="5" r="B15">
        <v>30000</v>
      </c>
      <c t="n" s="5" r="C15">
        <v>98000</v>
      </c>
    </row>
    <row spans="1:3" r="16">
      <c t="s" s="3" r="A16">
        <v>347</v>
      </c>
      <c t="n" s="5" r="B16">
        <v>20000</v>
      </c>
      <c t="n" s="5" r="C16">
        <v>62000</v>
      </c>
    </row>
    <row spans="1:3" r="17">
      <c t="s" s="3" r="A17">
        <v>348</v>
      </c>
    </row>
    <row spans="1:3" r="18">
      <c t="s" s="6" r="A18">
        <v>335</v>
      </c>
    </row>
    <row spans="1:3" r="19">
      <c t="s" s="3" r="A19">
        <v>336</v>
      </c>
      <c t="n" s="5" r="B19">
        <v>82144</v>
      </c>
      <c t="n" s="5" r="C19">
        <v>82124</v>
      </c>
    </row>
    <row spans="1:3" r="20">
      <c t="s" s="6" r="A20">
        <v>337</v>
      </c>
    </row>
    <row spans="1:3" r="21">
      <c t="s" s="3" r="A21">
        <v>338</v>
      </c>
      <c t="n" s="5" r="B21">
        <v>45</v>
      </c>
      <c t="n" s="5" r="C21">
        <v>2</v>
      </c>
    </row>
    <row spans="1:3" r="22">
      <c t="s" s="3" r="A22">
        <v>339</v>
      </c>
      <c t="n" s="5" r="B22">
        <v>-6</v>
      </c>
      <c t="n" s="5" r="C22">
        <v>-135</v>
      </c>
    </row>
    <row spans="1:3" r="23">
      <c t="s" s="3" r="A23">
        <v>340</v>
      </c>
      <c t="n" s="5" r="B23">
        <v>39</v>
      </c>
      <c t="n" s="5" r="C23">
        <v>-133</v>
      </c>
    </row>
    <row spans="1:3" r="24">
      <c t="s" s="3" r="A24">
        <v>349</v>
      </c>
    </row>
    <row spans="1:3" r="25">
      <c t="s" s="6" r="A25">
        <v>335</v>
      </c>
    </row>
    <row spans="1:3" r="26">
      <c t="s" s="3" r="A26">
        <v>336</v>
      </c>
      <c t="n" s="5" r="B26">
        <v>136100</v>
      </c>
      <c t="n" s="5" r="C26">
        <v>349897</v>
      </c>
    </row>
    <row spans="1:3" r="27">
      <c t="s" s="6" r="A27">
        <v>337</v>
      </c>
    </row>
    <row spans="1:3" r="28">
      <c t="s" s="3" r="A28">
        <v>338</v>
      </c>
      <c t="n" s="5" r="B28">
        <v>27501</v>
      </c>
      <c t="n" s="5" r="C28">
        <v>29370</v>
      </c>
    </row>
    <row spans="1:3" r="29">
      <c t="s" s="3" r="A29">
        <v>339</v>
      </c>
      <c t="n" s="5" r="B29">
        <v>-7</v>
      </c>
      <c t="n" s="5" r="C29">
        <v>-480</v>
      </c>
    </row>
    <row spans="1:3" r="30">
      <c t="s" s="3" r="A30">
        <v>340</v>
      </c>
      <c t="n" s="5" r="B30">
        <v>27494</v>
      </c>
      <c t="n" s="5" r="C30">
        <v>28890</v>
      </c>
    </row>
    <row spans="1:3" r="31">
      <c t="s" s="3" r="A31">
        <v>350</v>
      </c>
    </row>
    <row spans="1:3" r="32">
      <c t="s" s="6" r="A32">
        <v>335</v>
      </c>
    </row>
    <row spans="1:3" r="33">
      <c t="s" s="3" r="A33">
        <v>336</v>
      </c>
      <c t="n" s="5" r="B33">
        <v>3170</v>
      </c>
      <c t="n" s="5" r="C33">
        <v>47847</v>
      </c>
    </row>
    <row spans="1:3" r="34">
      <c t="s" s="6" r="A34">
        <v>337</v>
      </c>
    </row>
    <row spans="1:3" r="35">
      <c t="s" s="3" r="A35">
        <v>338</v>
      </c>
      <c t="n" s="5" r="B35">
        <v>71</v>
      </c>
      <c t="n" s="5" r="C35">
        <v>73</v>
      </c>
    </row>
    <row spans="1:3" r="36">
      <c t="s" s="3" r="A36">
        <v>339</v>
      </c>
      <c t="n" s="5" r="B36">
        <v>-11</v>
      </c>
      <c t="n" s="5" r="C36">
        <v>-17</v>
      </c>
    </row>
    <row spans="1:3" r="37">
      <c t="s" s="3" r="A37">
        <v>340</v>
      </c>
      <c t="n" s="5" r="B37">
        <v>60</v>
      </c>
      <c t="n" s="5" r="C37">
        <v>56</v>
      </c>
    </row>
    <row spans="1:3" r="38">
      <c t="s" s="3" r="A38">
        <v>351</v>
      </c>
    </row>
    <row spans="1:3" r="39">
      <c t="s" s="6" r="A39">
        <v>335</v>
      </c>
    </row>
    <row spans="1:3" r="40">
      <c t="s" s="3" r="A40">
        <v>351</v>
      </c>
      <c t="n" s="5" r="B40">
        <v>22527</v>
      </c>
      <c t="n" s="5" r="C40">
        <v>160323</v>
      </c>
    </row>
    <row spans="1:3" r="41">
      <c t="s" s="6" r="A41">
        <v>337</v>
      </c>
    </row>
    <row spans="1:3" r="42">
      <c t="s" s="3" r="A42">
        <v>338</v>
      </c>
      <c t="n" s="5" r="B42">
        <v>4185</v>
      </c>
      <c t="n" s="5" r="C42">
        <v>68751</v>
      </c>
    </row>
    <row spans="1:3" r="43">
      <c t="s" s="3" r="A43">
        <v>339</v>
      </c>
      <c t="n" s="5" r="B43">
        <v>-1546</v>
      </c>
      <c t="n" s="5" r="C43">
        <v>-41</v>
      </c>
    </row>
    <row spans="1:3" r="44">
      <c t="s" s="3" r="A44">
        <v>340</v>
      </c>
      <c t="n" s="7" r="B44">
        <v>2639</v>
      </c>
      <c t="n" s="7" r="C44">
        <v>687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6</v>
      </c>
    </row>
    <row spans="1:3" r="2">
      <c t="s" s="6" r="A2">
        <v>353</v>
      </c>
    </row>
    <row spans="1:3" r="3">
      <c t="s" s="3" r="A3">
        <v>354</v>
      </c>
      <c t="n" s="7" r="B3">
        <v>40381</v>
      </c>
      <c t="n" s="7" r="C3">
        <v>316839</v>
      </c>
    </row>
    <row spans="1:3" r="4">
      <c t="s" s="6" r="A4">
        <v>355</v>
      </c>
    </row>
    <row spans="1:3" r="5">
      <c t="s" s="3" r="A5">
        <v>354</v>
      </c>
      <c t="n" s="5" r="B5">
        <v>-1570</v>
      </c>
      <c t="n" s="5" r="C5">
        <v>-673</v>
      </c>
    </row>
    <row spans="1:3" r="6">
      <c t="s" s="3" r="A6">
        <v>336</v>
      </c>
    </row>
    <row spans="1:3" r="7">
      <c t="s" s="6" r="A7">
        <v>353</v>
      </c>
    </row>
    <row spans="1:3" r="8">
      <c t="s" s="3" r="A8">
        <v>356</v>
      </c>
      <c t="n" s="5" r="B8">
        <v>27682</v>
      </c>
      <c t="n" s="5" r="C8">
        <v>303194</v>
      </c>
    </row>
    <row spans="1:3" r="9">
      <c t="s" s="3" r="A9">
        <v>357</v>
      </c>
      <c t="n" s="5" r="B9">
        <v>127</v>
      </c>
      <c t="n" s="5" r="C9">
        <v>7512</v>
      </c>
    </row>
    <row spans="1:3" r="10">
      <c t="s" s="6" r="A10">
        <v>355</v>
      </c>
    </row>
    <row spans="1:3" r="11">
      <c t="s" s="3" r="A11">
        <v>356</v>
      </c>
      <c t="n" s="5" r="B11">
        <v>-13</v>
      </c>
      <c t="n" s="5" r="C11">
        <v>-612</v>
      </c>
    </row>
    <row spans="1:3" r="12">
      <c t="s" s="3" r="A12">
        <v>357</v>
      </c>
      <c t="n" s="5" r="B12">
        <v>-11</v>
      </c>
      <c t="n" s="5" r="C12">
        <v>-20</v>
      </c>
    </row>
    <row spans="1:3" r="13">
      <c t="s" s="3" r="A13">
        <v>351</v>
      </c>
    </row>
    <row spans="1:3" r="14">
      <c t="s" s="6" r="A14">
        <v>353</v>
      </c>
    </row>
    <row spans="1:3" r="15">
      <c t="s" s="3" r="A15">
        <v>356</v>
      </c>
      <c t="n" s="5" r="B15">
        <v>12572</v>
      </c>
      <c t="n" s="5" r="C15">
        <v>6133</v>
      </c>
    </row>
    <row spans="1:3" r="16">
      <c t="s" s="6" r="A16">
        <v>355</v>
      </c>
    </row>
    <row spans="1:3" r="17">
      <c t="s" s="3" r="A17">
        <v>356</v>
      </c>
      <c t="n" s="7" r="B17">
        <v>-1546</v>
      </c>
      <c t="n" s="7" r="C17">
        <v>-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6</v>
      </c>
    </row>
    <row spans="1:3" r="2">
      <c t="s" s="6" r="A2">
        <v>359</v>
      </c>
    </row>
    <row spans="1:3" r="3">
      <c t="s" s="3" r="A3">
        <v>336</v>
      </c>
      <c t="n" s="7" r="B3">
        <v>243941</v>
      </c>
      <c t="n" s="7" r="C3">
        <v>640191</v>
      </c>
    </row>
    <row spans="1:3" r="4">
      <c t="s" s="3" r="A4">
        <v>348</v>
      </c>
    </row>
    <row spans="1:3" r="5">
      <c t="s" s="6" r="A5">
        <v>359</v>
      </c>
    </row>
    <row spans="1:3" r="6">
      <c t="s" s="3" r="A6">
        <v>336</v>
      </c>
      <c t="n" s="5" r="B6">
        <v>82144</v>
      </c>
      <c t="n" s="5" r="C6">
        <v>82124</v>
      </c>
    </row>
    <row spans="1:3" r="7">
      <c t="s" s="3" r="A7">
        <v>349</v>
      </c>
    </row>
    <row spans="1:3" r="8">
      <c t="s" s="6" r="A8">
        <v>359</v>
      </c>
    </row>
    <row spans="1:3" r="9">
      <c t="s" s="3" r="A9">
        <v>336</v>
      </c>
      <c t="n" s="5" r="B9">
        <v>136100</v>
      </c>
      <c t="n" s="5" r="C9">
        <v>349897</v>
      </c>
    </row>
    <row spans="1:3" r="10">
      <c t="s" s="3" r="A10">
        <v>350</v>
      </c>
    </row>
    <row spans="1:3" r="11">
      <c t="s" s="6" r="A11">
        <v>359</v>
      </c>
    </row>
    <row spans="1:3" r="12">
      <c t="s" s="3" r="A12">
        <v>336</v>
      </c>
      <c t="n" s="5" r="B12">
        <v>3170</v>
      </c>
      <c t="n" s="5" r="C12">
        <v>47847</v>
      </c>
    </row>
    <row spans="1:3" r="13">
      <c t="s" s="3" r="A13">
        <v>351</v>
      </c>
    </row>
    <row spans="1:3" r="14">
      <c t="s" s="6" r="A14">
        <v>359</v>
      </c>
    </row>
    <row spans="1:3" r="15">
      <c t="s" s="3" r="A15">
        <v>351</v>
      </c>
      <c t="n" s="5" r="B15">
        <v>22527</v>
      </c>
      <c t="n" s="5" r="C15">
        <v>160323</v>
      </c>
    </row>
    <row spans="1:3" r="16">
      <c t="s" s="3" r="A16">
        <v>360</v>
      </c>
    </row>
    <row spans="1:3" r="17">
      <c t="s" s="6" r="A17">
        <v>359</v>
      </c>
    </row>
    <row spans="1:3" r="18">
      <c t="s" s="3" r="A18">
        <v>361</v>
      </c>
      <c t="n" s="5" r="B18">
        <v>574712</v>
      </c>
      <c t="n" s="5" r="C18">
        <v>920689</v>
      </c>
    </row>
    <row spans="1:3" r="19">
      <c t="s" s="3" r="A19">
        <v>362</v>
      </c>
      <c t="n" s="5" r="B19">
        <v>243941</v>
      </c>
      <c t="n" s="5" r="C19">
        <v>640191</v>
      </c>
    </row>
    <row spans="1:3" r="20">
      <c t="s" s="3" r="A20">
        <v>252</v>
      </c>
      <c t="n" s="5" r="B20">
        <v>324285</v>
      </c>
      <c t="n" s="5" r="C20">
        <v>556828</v>
      </c>
    </row>
    <row spans="1:3" r="21">
      <c t="s" s="3" r="A21">
        <v>354</v>
      </c>
      <c t="n" s="5" r="B21">
        <v>568226</v>
      </c>
      <c t="n" s="5" r="C21">
        <v>1197019</v>
      </c>
    </row>
    <row spans="1:3" r="22">
      <c t="s" s="3" r="A22">
        <v>363</v>
      </c>
    </row>
    <row spans="1:3" r="23">
      <c t="s" s="6" r="A23">
        <v>359</v>
      </c>
    </row>
    <row spans="1:3" r="24">
      <c t="s" s="3" r="A24">
        <v>336</v>
      </c>
      <c t="n" s="5" r="B24">
        <v>82144</v>
      </c>
      <c t="n" s="5" r="C24">
        <v>82124</v>
      </c>
    </row>
    <row spans="1:3" r="25">
      <c t="s" s="3" r="A25">
        <v>364</v>
      </c>
    </row>
    <row spans="1:3" r="26">
      <c t="s" s="6" r="A26">
        <v>359</v>
      </c>
    </row>
    <row spans="1:3" r="27">
      <c t="s" s="3" r="A27">
        <v>336</v>
      </c>
      <c t="n" s="5" r="B27">
        <v>136100</v>
      </c>
      <c t="n" s="5" r="C27">
        <v>349897</v>
      </c>
    </row>
    <row spans="1:3" r="28">
      <c t="s" s="3" r="A28">
        <v>365</v>
      </c>
    </row>
    <row spans="1:3" r="29">
      <c t="s" s="6" r="A29">
        <v>359</v>
      </c>
    </row>
    <row spans="1:3" r="30">
      <c t="s" s="3" r="A30">
        <v>336</v>
      </c>
      <c t="n" s="5" r="B30">
        <v>3170</v>
      </c>
      <c t="n" s="5" r="C30">
        <v>47847</v>
      </c>
    </row>
    <row spans="1:3" r="31">
      <c t="s" s="3" r="A31">
        <v>366</v>
      </c>
    </row>
    <row spans="1:3" r="32">
      <c t="s" s="6" r="A32">
        <v>359</v>
      </c>
    </row>
    <row spans="1:3" r="33">
      <c t="s" s="3" r="A33">
        <v>351</v>
      </c>
      <c t="n" s="5" r="B33">
        <v>22527</v>
      </c>
      <c t="n" s="5" r="C33">
        <v>160323</v>
      </c>
    </row>
    <row spans="1:3" r="34">
      <c t="s" s="3" r="A34">
        <v>367</v>
      </c>
    </row>
    <row spans="1:3" r="35">
      <c t="s" s="6" r="A35">
        <v>359</v>
      </c>
    </row>
    <row spans="1:3" r="36">
      <c t="s" s="3" r="A36">
        <v>361</v>
      </c>
      <c t="n" s="5" r="B36">
        <v>34901</v>
      </c>
      <c t="n" s="5" r="C36">
        <v>82675</v>
      </c>
    </row>
    <row spans="1:3" r="37">
      <c t="s" s="3" r="A37">
        <v>362</v>
      </c>
      <c t="n" s="5" r="B37">
        <v>99902</v>
      </c>
      <c t="n" s="5" r="C37">
        <v>237651</v>
      </c>
    </row>
    <row spans="1:3" r="38">
      <c t="s" s="3" r="A38">
        <v>354</v>
      </c>
      <c t="n" s="5" r="B38">
        <v>99902</v>
      </c>
      <c t="n" s="5" r="C38">
        <v>237651</v>
      </c>
    </row>
    <row spans="1:3" r="39">
      <c t="s" s="3" r="A39">
        <v>368</v>
      </c>
    </row>
    <row spans="1:3" r="40">
      <c t="s" s="6" r="A40">
        <v>359</v>
      </c>
    </row>
    <row spans="1:3" r="41">
      <c t="s" s="3" r="A41">
        <v>336</v>
      </c>
      <c t="n" s="5" r="B41">
        <v>77375</v>
      </c>
      <c t="n" s="5" r="C41">
        <v>77328</v>
      </c>
    </row>
    <row spans="1:3" r="42">
      <c t="s" s="3" r="A42">
        <v>369</v>
      </c>
    </row>
    <row spans="1:3" r="43">
      <c t="s" s="6" r="A43">
        <v>359</v>
      </c>
    </row>
    <row spans="1:3" r="44">
      <c t="s" s="3" r="A44">
        <v>351</v>
      </c>
      <c t="n" s="5" r="B44">
        <v>22527</v>
      </c>
      <c t="n" s="5" r="C44">
        <v>160323</v>
      </c>
    </row>
    <row spans="1:3" r="45">
      <c t="s" s="3" r="A45">
        <v>370</v>
      </c>
    </row>
    <row spans="1:3" r="46">
      <c t="s" s="6" r="A46">
        <v>359</v>
      </c>
    </row>
    <row spans="1:3" r="47">
      <c t="s" s="3" r="A47">
        <v>361</v>
      </c>
      <c t="n" s="5" r="B47">
        <v>539811</v>
      </c>
      <c t="n" s="5" r="C47">
        <v>838014</v>
      </c>
    </row>
    <row spans="1:3" r="48">
      <c t="s" s="3" r="A48">
        <v>362</v>
      </c>
      <c t="n" s="5" r="B48">
        <v>137678</v>
      </c>
      <c t="n" s="5" r="C48">
        <v>396177</v>
      </c>
    </row>
    <row spans="1:3" r="49">
      <c t="s" s="3" r="A49">
        <v>252</v>
      </c>
      <c t="n" s="5" r="B49">
        <v>324285</v>
      </c>
      <c t="n" s="5" r="C49">
        <v>556828</v>
      </c>
    </row>
    <row spans="1:3" r="50">
      <c t="s" s="3" r="A50">
        <v>354</v>
      </c>
      <c t="n" s="5" r="B50">
        <v>461963</v>
      </c>
      <c t="n" s="5" r="C50">
        <v>953005</v>
      </c>
    </row>
    <row spans="1:3" r="51">
      <c t="s" s="3" r="A51">
        <v>371</v>
      </c>
    </row>
    <row spans="1:3" r="52">
      <c t="s" s="6" r="A52">
        <v>359</v>
      </c>
    </row>
    <row spans="1:3" r="53">
      <c t="s" s="3" r="A53">
        <v>336</v>
      </c>
      <c t="n" s="5" r="B53">
        <v>4769</v>
      </c>
      <c t="n" s="5" r="C53">
        <v>4796</v>
      </c>
    </row>
    <row spans="1:3" r="54">
      <c t="s" s="3" r="A54">
        <v>372</v>
      </c>
    </row>
    <row spans="1:3" r="55">
      <c t="s" s="6" r="A55">
        <v>359</v>
      </c>
    </row>
    <row spans="1:3" r="56">
      <c t="s" s="3" r="A56">
        <v>336</v>
      </c>
      <c t="n" s="5" r="B56">
        <v>129937</v>
      </c>
      <c t="n" s="5" r="C56">
        <v>343733</v>
      </c>
    </row>
    <row spans="1:3" r="57">
      <c t="s" s="3" r="A57">
        <v>373</v>
      </c>
    </row>
    <row spans="1:3" r="58">
      <c t="s" s="6" r="A58">
        <v>359</v>
      </c>
    </row>
    <row spans="1:3" r="59">
      <c t="s" s="3" r="A59">
        <v>336</v>
      </c>
      <c t="n" s="5" r="B59">
        <v>2972</v>
      </c>
      <c t="n" s="5" r="C59">
        <v>47648</v>
      </c>
    </row>
    <row spans="1:3" r="60">
      <c t="s" s="3" r="A60">
        <v>374</v>
      </c>
    </row>
    <row spans="1:3" r="61">
      <c t="s" s="6" r="A61">
        <v>359</v>
      </c>
    </row>
    <row spans="1:3" r="62">
      <c t="s" s="3" r="A62">
        <v>362</v>
      </c>
      <c t="n" s="5" r="B62">
        <v>6361</v>
      </c>
      <c t="n" s="5" r="C62">
        <v>6363</v>
      </c>
    </row>
    <row spans="1:3" r="63">
      <c t="s" s="3" r="A63">
        <v>354</v>
      </c>
      <c t="n" s="5" r="B63">
        <v>6361</v>
      </c>
      <c t="n" s="5" r="C63">
        <v>6363</v>
      </c>
    </row>
    <row spans="1:3" r="64">
      <c t="s" s="3" r="A64">
        <v>375</v>
      </c>
    </row>
    <row spans="1:3" r="65">
      <c t="s" s="6" r="A65">
        <v>359</v>
      </c>
    </row>
    <row spans="1:3" r="66">
      <c t="s" s="3" r="A66">
        <v>336</v>
      </c>
      <c t="n" s="5" r="B66">
        <v>6163</v>
      </c>
      <c t="n" s="5" r="C66">
        <v>6164</v>
      </c>
    </row>
    <row spans="1:3" r="67">
      <c t="s" s="3" r="A67">
        <v>376</v>
      </c>
    </row>
    <row spans="1:3" r="68">
      <c t="s" s="6" r="A68">
        <v>359</v>
      </c>
    </row>
    <row spans="1:3" r="69">
      <c t="s" s="3" r="A69">
        <v>336</v>
      </c>
      <c t="n" s="7" r="B69">
        <v>198</v>
      </c>
      <c t="n" s="7" r="C69">
        <v>1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6" r="A3">
        <v>79</v>
      </c>
    </row>
    <row spans="1:3" r="4">
      <c t="s" s="3" r="A4">
        <v>80</v>
      </c>
      <c t="n" s="7" r="B4">
        <v>3775478</v>
      </c>
      <c t="n" s="7" r="C4">
        <v>3693530</v>
      </c>
    </row>
    <row spans="1:3" r="5">
      <c t="s" s="3" r="A5">
        <v>81</v>
      </c>
      <c t="n" s="5" r="B5">
        <v>11757</v>
      </c>
      <c t="n" s="5" r="C5">
        <v>30698</v>
      </c>
    </row>
    <row spans="1:3" r="6">
      <c t="s" s="3" r="A6">
        <v>82</v>
      </c>
      <c t="n" s="5" r="B6">
        <v>3787235</v>
      </c>
      <c t="n" s="5" r="C6">
        <v>3724228</v>
      </c>
    </row>
    <row spans="1:3" r="7">
      <c t="s" s="6" r="A7">
        <v>83</v>
      </c>
    </row>
    <row spans="1:3" r="8">
      <c t="s" s="3" r="A8">
        <v>84</v>
      </c>
      <c t="n" s="5" r="B8">
        <v>2221320</v>
      </c>
      <c t="n" s="5" r="C8">
        <v>2171719</v>
      </c>
    </row>
    <row spans="1:3" r="9">
      <c t="s" s="6" r="A9">
        <v>85</v>
      </c>
    </row>
    <row spans="1:3" r="10">
      <c t="s" s="3" r="A10">
        <v>86</v>
      </c>
      <c t="n" s="5" r="B10">
        <v>175645</v>
      </c>
      <c t="n" s="5" r="C10">
        <v>186840</v>
      </c>
    </row>
    <row spans="1:3" r="11">
      <c t="s" s="3" r="A11">
        <v>87</v>
      </c>
      <c t="n" s="5" r="B11">
        <v>11987</v>
      </c>
      <c t="n" s="5" r="C11">
        <v>30495</v>
      </c>
    </row>
    <row spans="1:3" r="12">
      <c t="s" s="6" r="A12">
        <v>88</v>
      </c>
    </row>
    <row spans="1:3" r="13">
      <c t="s" s="3" r="A13">
        <v>89</v>
      </c>
      <c t="n" s="5" r="B13">
        <v>62478</v>
      </c>
      <c t="n" s="5" r="C13">
        <v>52925</v>
      </c>
    </row>
    <row spans="1:3" r="14">
      <c t="s" s="3" r="A14">
        <v>90</v>
      </c>
      <c t="n" s="5" r="B14">
        <v>192504</v>
      </c>
      <c t="n" s="5" r="C14">
        <v>209176</v>
      </c>
    </row>
    <row spans="1:3" r="15">
      <c t="s" s="3" r="A15">
        <v>91</v>
      </c>
      <c t="n" s="5" r="B15">
        <v>128363</v>
      </c>
      <c t="n" s="5" r="C15">
        <v>143590</v>
      </c>
    </row>
    <row spans="1:3" r="16">
      <c t="s" s="3" r="A16">
        <v>92</v>
      </c>
      <c t="n" s="5" r="B16">
        <v>383345</v>
      </c>
      <c t="n" s="5" r="C16">
        <v>405691</v>
      </c>
    </row>
    <row spans="1:3" r="17">
      <c t="s" s="3" r="A17">
        <v>93</v>
      </c>
      <c t="n" s="5" r="B17">
        <v>201169</v>
      </c>
      <c t="n" s="5" r="C17">
        <v>199408</v>
      </c>
    </row>
    <row spans="1:3" r="18">
      <c t="s" s="3" r="A18">
        <v>94</v>
      </c>
      <c t="n" s="5" r="B18">
        <v>233627</v>
      </c>
      <c t="n" s="5" r="C18">
        <v>246212</v>
      </c>
    </row>
    <row spans="1:3" r="19">
      <c t="s" s="3" r="A19">
        <v>95</v>
      </c>
      <c t="n" s="5" r="B19">
        <v>3227093</v>
      </c>
      <c t="n" s="5" r="C19">
        <v>3240365</v>
      </c>
    </row>
    <row spans="1:3" r="20">
      <c t="s" s="3" r="A20">
        <v>96</v>
      </c>
      <c t="n" s="5" r="B20">
        <v>560142</v>
      </c>
      <c t="n" s="5" r="C20">
        <v>483863</v>
      </c>
    </row>
    <row spans="1:3" r="21">
      <c t="s" s="6" r="A21">
        <v>97</v>
      </c>
    </row>
    <row spans="1:3" r="22">
      <c t="s" s="3" r="A22">
        <v>98</v>
      </c>
      <c t="n" s="5" r="B22">
        <v>3953</v>
      </c>
      <c t="n" s="5" r="C22">
        <v>8494</v>
      </c>
    </row>
    <row spans="1:3" r="23">
      <c t="s" s="3" r="A23">
        <v>99</v>
      </c>
      <c t="n" s="5" r="B23">
        <v>-667</v>
      </c>
      <c t="n" s="5" r="C23">
        <v>-156313</v>
      </c>
    </row>
    <row spans="1:3" r="24">
      <c t="s" s="3" r="A24">
        <v>100</v>
      </c>
      <c t="n" s="5" r="B24">
        <v>67065</v>
      </c>
      <c t="n" s="5" r="C24">
        <v>120289</v>
      </c>
    </row>
    <row spans="1:3" r="25">
      <c t="s" s="3" r="A25">
        <v>101</v>
      </c>
      <c t="n" s="5" r="B25">
        <v>70351</v>
      </c>
      <c t="n" s="5" r="C25">
        <v>-27530</v>
      </c>
    </row>
    <row spans="1:3" r="26">
      <c t="s" s="3" r="A26">
        <v>102</v>
      </c>
      <c t="n" s="5" r="B26">
        <v>630493</v>
      </c>
      <c t="n" s="5" r="C26">
        <v>456333</v>
      </c>
    </row>
    <row spans="1:3" r="27">
      <c t="s" s="3" r="A27">
        <v>103</v>
      </c>
      <c t="n" s="5" r="B27">
        <v>-235533</v>
      </c>
      <c t="n" s="5" r="C27">
        <v>-103081</v>
      </c>
    </row>
    <row spans="1:3" r="28">
      <c t="s" s="3" r="A28">
        <v>104</v>
      </c>
      <c t="n" s="5" r="B28">
        <v>394960</v>
      </c>
      <c t="n" s="5" r="C28">
        <v>353252</v>
      </c>
    </row>
    <row spans="1:3" r="29">
      <c t="s" s="3" r="A29">
        <v>105</v>
      </c>
      <c t="n" s="5" r="B29">
        <v>-5670</v>
      </c>
      <c t="n" s="5" r="C29">
        <v>-1767</v>
      </c>
    </row>
    <row spans="1:3" r="30">
      <c t="s" s="3" r="A30">
        <v>106</v>
      </c>
      <c t="n" s="7" r="B30">
        <v>389290</v>
      </c>
      <c t="n" s="7" r="C30">
        <v>351485</v>
      </c>
    </row>
    <row spans="1:3" r="31">
      <c t="s" s="6" r="A31">
        <v>107</v>
      </c>
    </row>
    <row spans="1:3" r="32">
      <c t="s" s="3" r="A32">
        <v>108</v>
      </c>
      <c t="n" s="5" r="B32">
        <v>464375</v>
      </c>
      <c t="n" s="5" r="C32">
        <v>462090</v>
      </c>
    </row>
    <row spans="1:3" r="33">
      <c t="s" s="3" r="A33">
        <v>109</v>
      </c>
      <c t="n" s="5" r="B33">
        <v>465219</v>
      </c>
      <c t="n" s="5" r="C33">
        <v>464046</v>
      </c>
    </row>
    <row spans="1:3" r="34">
      <c t="s" s="6" r="A34">
        <v>110</v>
      </c>
    </row>
    <row spans="1:3" r="35">
      <c t="s" s="3" r="A35">
        <v>111</v>
      </c>
      <c t="n" s="8" r="B35">
        <v>0.84</v>
      </c>
      <c t="n" s="8" r="C35">
        <v>0.76</v>
      </c>
    </row>
    <row spans="1:3" r="36">
      <c t="s" s="3" r="A36">
        <v>112</v>
      </c>
      <c t="n" s="8" r="B36">
        <v>0.84</v>
      </c>
      <c t="n" s="8" r="C36">
        <v>0.76</v>
      </c>
    </row>
    <row spans="1:3" r="37">
      <c t="s" s="6" r="A37">
        <v>113</v>
      </c>
    </row>
    <row spans="1:3" r="38">
      <c t="s" s="3" r="A38">
        <v>104</v>
      </c>
      <c t="n" s="7" r="B38">
        <v>394960</v>
      </c>
      <c t="n" s="7" r="C38">
        <v>353252</v>
      </c>
    </row>
    <row spans="1:3" r="39">
      <c t="s" s="6" r="A39">
        <v>114</v>
      </c>
    </row>
    <row spans="1:3" r="40">
      <c t="s" s="3" r="A40">
        <v>115</v>
      </c>
      <c t="n" s="5" r="B40">
        <v>-2601</v>
      </c>
      <c t="n" s="5" r="C40">
        <v>7422</v>
      </c>
    </row>
    <row spans="1:3" r="41">
      <c t="s" s="3" r="A41">
        <v>116</v>
      </c>
      <c t="n" s="5" r="B41">
        <v>-64690</v>
      </c>
      <c t="n" s="5" r="C41">
        <v>-59487</v>
      </c>
    </row>
    <row spans="1:3" r="42">
      <c t="s" s="3" r="A42">
        <v>117</v>
      </c>
      <c t="n" s="5" r="B42">
        <v>24917</v>
      </c>
      <c t="n" s="5" r="C42">
        <v>-43411</v>
      </c>
    </row>
    <row spans="1:3" r="43">
      <c t="s" s="3" r="A43">
        <v>118</v>
      </c>
      <c t="n" s="5" r="B43">
        <v>-42374</v>
      </c>
      <c t="n" s="5" r="C43">
        <v>-95476</v>
      </c>
    </row>
    <row spans="1:3" r="44">
      <c t="s" s="3" r="A44">
        <v>119</v>
      </c>
      <c t="n" s="5" r="B44">
        <v>352586</v>
      </c>
      <c t="n" s="5" r="C44">
        <v>257776</v>
      </c>
    </row>
    <row spans="1:3" r="45">
      <c t="s" s="3" r="A45">
        <v>120</v>
      </c>
      <c t="n" s="5" r="B45">
        <v>5670</v>
      </c>
      <c t="n" s="5" r="C45">
        <v>1767</v>
      </c>
    </row>
    <row spans="1:3" r="46">
      <c t="s" s="3" r="A46">
        <v>121</v>
      </c>
      <c t="n" s="7" r="B46">
        <v>346916</v>
      </c>
      <c t="n" s="7" r="C46">
        <v>256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77</v>
      </c>
      <c t="s" s="2" r="B1">
        <v>1</v>
      </c>
    </row>
    <row spans="1:2" r="2">
      <c t="s" s="2" r="B2">
        <v>293</v>
      </c>
    </row>
    <row spans="1:2" r="3">
      <c t="s" s="6" r="A3">
        <v>378</v>
      </c>
    </row>
    <row spans="1:2" r="4">
      <c t="s" s="3" r="A4">
        <v>379</v>
      </c>
      <c t="n" s="7" r="B4">
        <v>0</v>
      </c>
    </row>
    <row spans="1:2" r="5">
      <c t="s" s="3" r="A5">
        <v>380</v>
      </c>
      <c t="n" s="5" r="B5">
        <v>0</v>
      </c>
    </row>
    <row spans="1:2" r="6">
      <c t="s" s="3" r="A6">
        <v>381</v>
      </c>
      <c t="n" s="5" r="B6">
        <v>0</v>
      </c>
    </row>
    <row spans="1:2" r="7">
      <c t="s" s="3" r="A7">
        <v>382</v>
      </c>
      <c t="n" s="5" r="B7">
        <v>0</v>
      </c>
    </row>
    <row spans="1:2" r="8">
      <c t="s" s="3" r="A8">
        <v>383</v>
      </c>
    </row>
    <row spans="1:2" r="9">
      <c t="s" s="6" r="A9">
        <v>384</v>
      </c>
    </row>
    <row spans="1:2" r="10">
      <c t="s" s="3" r="A10">
        <v>385</v>
      </c>
      <c t="n" s="5" r="B10">
        <v>6363000</v>
      </c>
    </row>
    <row spans="1:2" r="11">
      <c t="s" s="3" r="A11">
        <v>386</v>
      </c>
      <c t="n" s="5" r="B11">
        <v>44000</v>
      </c>
    </row>
    <row spans="1:2" r="12">
      <c t="s" s="3" r="A12">
        <v>387</v>
      </c>
      <c t="n" s="5" r="B12">
        <v>-46000</v>
      </c>
    </row>
    <row spans="1:2" r="13">
      <c t="s" s="3" r="A13">
        <v>388</v>
      </c>
      <c t="n" s="7" r="B13">
        <v>636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78</v>
      </c>
    </row>
    <row spans="1:3" r="3">
      <c t="s" s="6" r="A3">
        <v>390</v>
      </c>
    </row>
    <row spans="1:3" r="4">
      <c t="s" s="3" r="A4">
        <v>391</v>
      </c>
      <c t="n" s="7" r="B4">
        <v>78653</v>
      </c>
      <c t="n" s="7" r="C4">
        <v>64980</v>
      </c>
    </row>
    <row spans="1:3" r="5">
      <c t="s" s="3" r="A5">
        <v>392</v>
      </c>
      <c t="n" s="5" r="B5">
        <v>-11673</v>
      </c>
      <c t="n" s="5" r="C5">
        <v>67611</v>
      </c>
    </row>
    <row spans="1:3" r="6">
      <c t="s" s="3" r="A6">
        <v>393</v>
      </c>
      <c t="n" s="5" r="C6">
        <v>-5567</v>
      </c>
    </row>
    <row spans="1:3" r="7">
      <c t="s" s="3" r="A7">
        <v>394</v>
      </c>
      <c t="n" s="5" r="B7">
        <v>85</v>
      </c>
      <c t="n" s="5" r="C7">
        <v>-6735</v>
      </c>
    </row>
    <row spans="1:3" r="8">
      <c t="s" s="3" r="A8">
        <v>354</v>
      </c>
      <c t="n" s="7" r="B8">
        <v>67065</v>
      </c>
      <c t="n" s="7" r="C8">
        <v>120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95</v>
      </c>
      <c t="s" s="2" r="B1">
        <v>2</v>
      </c>
      <c t="s" s="2" r="C1">
        <v>26</v>
      </c>
    </row>
    <row spans="1:3" r="2">
      <c t="s" s="6" r="A2">
        <v>31</v>
      </c>
    </row>
    <row spans="1:3" r="3">
      <c t="s" s="3" r="A3">
        <v>396</v>
      </c>
      <c t="n" s="7" r="B3">
        <v>371372</v>
      </c>
      <c t="n" s="7" r="C3">
        <v>304827</v>
      </c>
    </row>
    <row spans="1:3" r="4">
      <c t="s" s="3" r="A4">
        <v>397</v>
      </c>
      <c t="n" s="5" r="B4">
        <v>9482</v>
      </c>
      <c t="n" s="5" r="C4">
        <v>10673</v>
      </c>
    </row>
    <row spans="1:3" r="5">
      <c t="s" s="3" r="A5">
        <v>398</v>
      </c>
      <c t="n" s="5" r="B5">
        <v>74403</v>
      </c>
      <c t="n" s="5" r="C5">
        <v>74828</v>
      </c>
    </row>
    <row spans="1:3" r="6">
      <c t="s" s="3" r="A6">
        <v>399</v>
      </c>
      <c t="n" s="7" r="B6">
        <v>455257</v>
      </c>
      <c t="n" s="7" r="C6">
        <v>3903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00</v>
      </c>
      <c t="s" s="2" r="B1">
        <v>1</v>
      </c>
    </row>
    <row spans="1:3" r="2">
      <c t="s" s="2" r="B2">
        <v>2</v>
      </c>
      <c t="s" s="2" r="C2">
        <v>26</v>
      </c>
    </row>
    <row spans="1:3" r="3">
      <c t="s" s="6" r="A3">
        <v>401</v>
      </c>
    </row>
    <row spans="1:3" r="4">
      <c t="s" s="3" r="A4">
        <v>402</v>
      </c>
      <c t="n" s="7" r="B4">
        <v>5993849</v>
      </c>
      <c t="n" s="7" r="C4">
        <v>6034629</v>
      </c>
    </row>
    <row spans="1:3" r="5">
      <c t="s" s="3" r="A5">
        <v>403</v>
      </c>
      <c t="n" s="5" r="B5">
        <v>-3148009</v>
      </c>
      <c t="n" s="5" r="C5">
        <v>-3110449</v>
      </c>
    </row>
    <row spans="1:3" r="6">
      <c t="s" s="3" r="A6">
        <v>37</v>
      </c>
      <c t="n" s="5" r="B6">
        <v>2845840</v>
      </c>
      <c t="n" s="5" r="C6">
        <v>2924180</v>
      </c>
    </row>
    <row spans="1:3" r="7">
      <c t="s" s="3" r="A7">
        <v>404</v>
      </c>
    </row>
    <row spans="1:3" r="8">
      <c t="s" s="6" r="A8">
        <v>401</v>
      </c>
    </row>
    <row spans="1:3" r="9">
      <c t="s" s="3" r="A9">
        <v>402</v>
      </c>
      <c t="n" s="7" r="B9">
        <v>3464571</v>
      </c>
      <c t="n" s="5" r="C9">
        <v>3549701</v>
      </c>
    </row>
    <row spans="1:3" r="10">
      <c t="s" s="3" r="A10">
        <v>405</v>
      </c>
    </row>
    <row spans="1:3" r="11">
      <c t="s" s="6" r="A11">
        <v>401</v>
      </c>
    </row>
    <row spans="1:3" r="12">
      <c t="s" s="3" r="A12">
        <v>406</v>
      </c>
      <c t="s" s="3" r="B12">
        <v>407</v>
      </c>
    </row>
    <row spans="1:3" r="13">
      <c t="s" s="3" r="A13">
        <v>408</v>
      </c>
    </row>
    <row spans="1:3" r="14">
      <c t="s" s="6" r="A14">
        <v>401</v>
      </c>
    </row>
    <row spans="1:3" r="15">
      <c t="s" s="3" r="A15">
        <v>406</v>
      </c>
      <c t="s" s="3" r="B15">
        <v>258</v>
      </c>
    </row>
    <row spans="1:3" r="16">
      <c t="s" s="3" r="A16">
        <v>409</v>
      </c>
    </row>
    <row spans="1:3" r="17">
      <c t="s" s="6" r="A17">
        <v>401</v>
      </c>
    </row>
    <row spans="1:3" r="18">
      <c t="s" s="3" r="A18">
        <v>402</v>
      </c>
      <c t="n" s="7" r="B18">
        <v>277658</v>
      </c>
      <c t="n" s="5" r="C18">
        <v>277658</v>
      </c>
    </row>
    <row spans="1:3" r="19">
      <c t="s" s="3" r="A19">
        <v>406</v>
      </c>
      <c t="s" s="3" r="B19">
        <v>410</v>
      </c>
    </row>
    <row spans="1:3" r="20">
      <c t="s" s="4" r="A20">
        <v>411</v>
      </c>
    </row>
    <row spans="1:3" r="21">
      <c t="s" s="6" r="A21">
        <v>401</v>
      </c>
    </row>
    <row spans="1:3" r="22">
      <c t="s" s="3" r="A22">
        <v>402</v>
      </c>
      <c t="n" s="7" r="B22">
        <v>55000</v>
      </c>
      <c t="n" s="5" r="C22">
        <v>55000</v>
      </c>
    </row>
    <row spans="1:3" r="23">
      <c t="s" s="4" r="A23">
        <v>412</v>
      </c>
    </row>
    <row spans="1:3" r="24">
      <c t="s" s="6" r="A24">
        <v>401</v>
      </c>
    </row>
    <row spans="1:3" r="25">
      <c t="s" s="3" r="A25">
        <v>402</v>
      </c>
      <c t="n" s="7" r="B25">
        <v>401721</v>
      </c>
      <c t="n" s="5" r="C25">
        <v>401721</v>
      </c>
    </row>
    <row spans="1:3" r="26">
      <c t="s" s="3" r="A26">
        <v>406</v>
      </c>
      <c t="s" s="3" r="B26">
        <v>410</v>
      </c>
    </row>
    <row spans="1:3" r="27">
      <c t="s" s="3" r="A27">
        <v>413</v>
      </c>
    </row>
    <row spans="1:3" r="28">
      <c t="s" s="6" r="A28">
        <v>401</v>
      </c>
    </row>
    <row spans="1:3" r="29">
      <c t="s" s="3" r="A29">
        <v>402</v>
      </c>
      <c t="n" s="7" r="B29">
        <v>499819</v>
      </c>
      <c t="n" s="5" r="C29">
        <v>499819</v>
      </c>
    </row>
    <row spans="1:3" r="30">
      <c t="s" s="3" r="A30">
        <v>414</v>
      </c>
    </row>
    <row spans="1:3" r="31">
      <c t="s" s="6" r="A31">
        <v>401</v>
      </c>
    </row>
    <row spans="1:3" r="32">
      <c t="s" s="3" r="A32">
        <v>406</v>
      </c>
      <c t="s" s="3" r="B32">
        <v>415</v>
      </c>
    </row>
    <row spans="1:3" r="33">
      <c t="s" s="3" r="A33">
        <v>416</v>
      </c>
    </row>
    <row spans="1:3" r="34">
      <c t="s" s="6" r="A34">
        <v>401</v>
      </c>
    </row>
    <row spans="1:3" r="35">
      <c t="s" s="3" r="A35">
        <v>406</v>
      </c>
      <c t="s" s="3" r="B35">
        <v>410</v>
      </c>
    </row>
    <row spans="1:3" r="36">
      <c t="s" s="3" r="A36">
        <v>417</v>
      </c>
    </row>
    <row spans="1:3" r="37">
      <c t="s" s="6" r="A37">
        <v>401</v>
      </c>
    </row>
    <row spans="1:3" r="38">
      <c t="s" s="3" r="A38">
        <v>402</v>
      </c>
      <c t="n" s="7" r="B38">
        <v>784203</v>
      </c>
      <c t="n" s="5" r="C38">
        <v>775834</v>
      </c>
    </row>
    <row spans="1:3" r="39">
      <c t="s" s="3" r="A39">
        <v>418</v>
      </c>
    </row>
    <row spans="1:3" r="40">
      <c t="s" s="6" r="A40">
        <v>401</v>
      </c>
    </row>
    <row spans="1:3" r="41">
      <c t="s" s="3" r="A41">
        <v>406</v>
      </c>
      <c t="s" s="3" r="B41">
        <v>329</v>
      </c>
    </row>
    <row spans="1:3" r="42">
      <c t="s" s="3" r="A42">
        <v>419</v>
      </c>
    </row>
    <row spans="1:3" r="43">
      <c t="s" s="6" r="A43">
        <v>401</v>
      </c>
    </row>
    <row spans="1:3" r="44">
      <c t="s" s="3" r="A44">
        <v>406</v>
      </c>
      <c t="s" s="3" r="B44">
        <v>415</v>
      </c>
    </row>
    <row spans="1:3" r="45">
      <c t="s" s="3" r="A45">
        <v>420</v>
      </c>
    </row>
    <row spans="1:3" r="46">
      <c t="s" s="6" r="A46">
        <v>401</v>
      </c>
    </row>
    <row spans="1:3" r="47">
      <c t="s" s="3" r="A47">
        <v>402</v>
      </c>
      <c t="n" s="7" r="B47">
        <v>88690</v>
      </c>
      <c t="n" s="5" r="C47">
        <v>86928</v>
      </c>
    </row>
    <row spans="1:3" r="48">
      <c t="s" s="3" r="A48">
        <v>421</v>
      </c>
    </row>
    <row spans="1:3" r="49">
      <c t="s" s="6" r="A49">
        <v>401</v>
      </c>
    </row>
    <row spans="1:3" r="50">
      <c t="s" s="3" r="A50">
        <v>406</v>
      </c>
      <c t="s" s="3" r="B50">
        <v>329</v>
      </c>
    </row>
    <row spans="1:3" r="51">
      <c t="s" s="3" r="A51">
        <v>422</v>
      </c>
    </row>
    <row spans="1:3" r="52">
      <c t="s" s="6" r="A52">
        <v>401</v>
      </c>
    </row>
    <row spans="1:3" r="53">
      <c t="s" s="3" r="A53">
        <v>406</v>
      </c>
      <c t="s" s="3" r="B53">
        <v>423</v>
      </c>
    </row>
    <row spans="1:3" r="54">
      <c t="s" s="3" r="A54">
        <v>424</v>
      </c>
    </row>
    <row spans="1:3" r="55">
      <c t="s" s="6" r="A55">
        <v>401</v>
      </c>
    </row>
    <row spans="1:3" r="56">
      <c t="s" s="3" r="A56">
        <v>402</v>
      </c>
      <c t="n" s="7" r="B56">
        <v>5504</v>
      </c>
      <c t="n" s="5" r="C56">
        <v>5504</v>
      </c>
    </row>
    <row spans="1:3" r="57">
      <c t="s" s="3" r="A57">
        <v>425</v>
      </c>
    </row>
    <row spans="1:3" r="58">
      <c t="s" s="6" r="A58">
        <v>401</v>
      </c>
    </row>
    <row spans="1:3" r="59">
      <c t="s" s="3" r="A59">
        <v>402</v>
      </c>
      <c t="n" s="5" r="B59">
        <v>416683</v>
      </c>
      <c t="n" s="5" r="C59">
        <v>382464</v>
      </c>
    </row>
    <row spans="1:3" r="60">
      <c t="s" s="3" r="A60">
        <v>426</v>
      </c>
    </row>
    <row spans="1:3" r="61">
      <c t="s" s="6" r="A61">
        <v>401</v>
      </c>
    </row>
    <row spans="1:3" r="62">
      <c t="s" s="3" r="A62">
        <v>402</v>
      </c>
      <c t="n" s="5" r="B62">
        <v>362403</v>
      </c>
      <c t="n" s="5" r="C62">
        <v>346417</v>
      </c>
    </row>
    <row spans="1:3" r="63">
      <c t="s" s="3" r="A63">
        <v>427</v>
      </c>
    </row>
    <row spans="1:3" r="64">
      <c t="s" s="6" r="A64">
        <v>401</v>
      </c>
    </row>
    <row spans="1:3" r="65">
      <c t="s" s="3" r="A65">
        <v>402</v>
      </c>
      <c t="n" s="7" r="B65">
        <v>54280</v>
      </c>
      <c t="n" s="7" r="C65">
        <v>360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28</v>
      </c>
      <c t="s" s="2" r="B1">
        <v>1</v>
      </c>
    </row>
    <row spans="1:3" r="2">
      <c t="s" s="2" r="B2">
        <v>429</v>
      </c>
      <c t="s" s="2" r="C2">
        <v>430</v>
      </c>
    </row>
    <row spans="1:3" r="3">
      <c t="s" s="6" r="A3">
        <v>431</v>
      </c>
    </row>
    <row spans="1:3" r="4">
      <c t="s" s="3" r="A4">
        <v>432</v>
      </c>
      <c t="n" s="7" r="B4">
        <v>233627</v>
      </c>
      <c t="n" s="7" r="C4">
        <v>246212</v>
      </c>
    </row>
    <row spans="1:3" r="5">
      <c t="s" s="3" r="A5">
        <v>404</v>
      </c>
    </row>
    <row spans="1:3" r="6">
      <c t="s" s="6" r="A6">
        <v>431</v>
      </c>
    </row>
    <row spans="1:3" r="7">
      <c t="s" s="3" r="A7">
        <v>432</v>
      </c>
      <c t="n" s="5" r="B7">
        <v>189822</v>
      </c>
      <c t="n" s="5" r="C7">
        <v>202184</v>
      </c>
    </row>
    <row spans="1:3" r="8">
      <c t="s" s="3" r="A8">
        <v>433</v>
      </c>
    </row>
    <row spans="1:3" r="9">
      <c t="s" s="6" r="A9">
        <v>431</v>
      </c>
    </row>
    <row spans="1:3" r="10">
      <c t="s" s="3" r="A10">
        <v>432</v>
      </c>
      <c t="n" s="5" r="B10">
        <v>21956</v>
      </c>
      <c t="n" s="5" r="C10">
        <v>21956</v>
      </c>
    </row>
    <row spans="1:3" r="11">
      <c t="s" s="3" r="A11">
        <v>434</v>
      </c>
    </row>
    <row spans="1:3" r="12">
      <c t="s" s="6" r="A12">
        <v>431</v>
      </c>
    </row>
    <row spans="1:3" r="13">
      <c t="s" s="3" r="A13">
        <v>432</v>
      </c>
      <c t="n" s="7" r="B13">
        <v>21849</v>
      </c>
      <c t="n" s="7" r="C13">
        <v>22072</v>
      </c>
    </row>
    <row spans="1:3" r="14">
      <c t="s" s="3" r="A14">
        <v>435</v>
      </c>
    </row>
    <row spans="1:3" r="15">
      <c t="s" s="6" r="A15">
        <v>431</v>
      </c>
    </row>
    <row spans="1:3" r="16">
      <c t="s" s="3" r="A16">
        <v>436</v>
      </c>
      <c t="n" s="5" r="B16">
        <v>12</v>
      </c>
    </row>
    <row spans="1:3" r="17">
      <c t="s" s="3" r="A17">
        <v>437</v>
      </c>
      <c t="n" s="5" r="B17">
        <v>1</v>
      </c>
    </row>
    <row spans="1:3" r="18">
      <c t="s" s="3" r="A18">
        <v>438</v>
      </c>
      <c t="n" s="5" r="B18">
        <v>9</v>
      </c>
    </row>
    <row spans="1:3" r="19">
      <c t="s" s="3" r="A19">
        <v>439</v>
      </c>
      <c t="n" s="5" r="B19">
        <v>2</v>
      </c>
    </row>
    <row spans="1:3" r="20">
      <c t="s" s="3" r="A20">
        <v>409</v>
      </c>
    </row>
    <row spans="1:3" r="21">
      <c t="s" s="6" r="A21">
        <v>431</v>
      </c>
    </row>
    <row spans="1:3" r="22">
      <c t="s" s="3" r="A22">
        <v>440</v>
      </c>
      <c t="s" s="3" r="B22">
        <v>410</v>
      </c>
    </row>
    <row spans="1:3" r="23">
      <c t="s" s="3" r="A23">
        <v>441</v>
      </c>
    </row>
    <row spans="1:3" r="24">
      <c t="s" s="6" r="A24">
        <v>431</v>
      </c>
    </row>
    <row spans="1:3" r="25">
      <c t="s" s="3" r="A25">
        <v>442</v>
      </c>
      <c t="s" s="3" r="B25">
        <v>443</v>
      </c>
    </row>
    <row spans="1:3" r="26">
      <c t="s" s="3" r="A26">
        <v>444</v>
      </c>
      <c t="s" s="3" r="B26">
        <v>258</v>
      </c>
    </row>
    <row spans="1:3" r="27">
      <c t="s" s="3" r="A27">
        <v>445</v>
      </c>
    </row>
    <row spans="1:3" r="28">
      <c t="s" s="6" r="A28">
        <v>431</v>
      </c>
    </row>
    <row spans="1:3" r="29">
      <c t="s" s="3" r="A29">
        <v>440</v>
      </c>
      <c t="s" s="3" r="B29">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46</v>
      </c>
      <c t="s" s="2" r="B1">
        <v>1</v>
      </c>
    </row>
    <row spans="1:3" r="2">
      <c t="s" s="2" r="B2">
        <v>2</v>
      </c>
      <c t="s" s="2" r="C2">
        <v>26</v>
      </c>
    </row>
    <row spans="1:3" r="3">
      <c t="s" s="6" r="A3">
        <v>447</v>
      </c>
    </row>
    <row spans="1:3" r="4">
      <c t="s" s="3" r="A4">
        <v>448</v>
      </c>
      <c t="n" s="7" r="B4">
        <v>12130480</v>
      </c>
      <c t="n" s="7" r="C4">
        <v>13630996</v>
      </c>
    </row>
    <row spans="1:3" r="5">
      <c t="s" s="3" r="A5">
        <v>449</v>
      </c>
      <c t="n" s="5" r="B5">
        <v>11960287</v>
      </c>
      <c t="n" s="5" r="C5">
        <v>13266816</v>
      </c>
    </row>
    <row spans="1:3" r="6">
      <c t="s" s="3" r="A6">
        <v>450</v>
      </c>
      <c t="n" s="5" r="B6">
        <v>-39317</v>
      </c>
      <c t="n" s="5" r="C6">
        <v>-41563</v>
      </c>
    </row>
    <row spans="1:3" r="7">
      <c t="s" s="3" r="A7">
        <v>451</v>
      </c>
      <c t="n" s="5" r="B7">
        <v>159976</v>
      </c>
      <c t="n" s="5" r="C7">
        <v>166492</v>
      </c>
    </row>
    <row spans="1:3" r="8">
      <c t="s" s="3" r="A8">
        <v>452</v>
      </c>
      <c t="n" s="5" r="B8">
        <v>12251139</v>
      </c>
      <c t="n" s="5" r="C8">
        <v>13755925</v>
      </c>
    </row>
    <row spans="1:3" r="9">
      <c t="s" s="3" r="A9">
        <v>453</v>
      </c>
      <c t="n" s="7" r="B9">
        <v>1500000</v>
      </c>
    </row>
    <row spans="1:3" r="10">
      <c t="s" s="3" r="A10">
        <v>454</v>
      </c>
    </row>
    <row spans="1:3" r="11">
      <c t="s" s="6" r="A11">
        <v>447</v>
      </c>
    </row>
    <row spans="1:3" r="12">
      <c t="s" s="3" r="A12">
        <v>448</v>
      </c>
      <c t="n" s="5" r="C12">
        <v>1500000</v>
      </c>
    </row>
    <row spans="1:3" r="13">
      <c t="s" s="3" r="A13">
        <v>449</v>
      </c>
      <c t="n" s="7" r="C13">
        <v>1506750</v>
      </c>
    </row>
    <row spans="1:3" r="14">
      <c t="s" s="3" r="A14">
        <v>455</v>
      </c>
      <c t="s" s="3" r="B14">
        <v>456</v>
      </c>
      <c t="s" s="3" r="C14">
        <v>456</v>
      </c>
    </row>
    <row spans="1:3" r="15">
      <c t="s" s="3" r="A15">
        <v>457</v>
      </c>
    </row>
    <row spans="1:3" r="16">
      <c t="s" s="6" r="A16">
        <v>447</v>
      </c>
    </row>
    <row spans="1:3" r="17">
      <c t="s" s="3" r="A17">
        <v>448</v>
      </c>
      <c t="n" s="7" r="B17">
        <v>900000</v>
      </c>
      <c t="n" s="7" r="C17">
        <v>900000</v>
      </c>
    </row>
    <row spans="1:3" r="18">
      <c t="s" s="3" r="A18">
        <v>449</v>
      </c>
      <c t="n" s="7" r="B18">
        <v>916200</v>
      </c>
      <c t="n" s="7" r="C18">
        <v>922770</v>
      </c>
    </row>
    <row spans="1:3" r="19">
      <c t="s" s="3" r="A19">
        <v>455</v>
      </c>
      <c t="s" s="3" r="B19">
        <v>458</v>
      </c>
      <c t="s" s="3" r="C19">
        <v>458</v>
      </c>
    </row>
    <row spans="1:3" r="20">
      <c t="s" s="3" r="A20">
        <v>459</v>
      </c>
    </row>
    <row spans="1:3" r="21">
      <c t="s" s="6" r="A21">
        <v>447</v>
      </c>
    </row>
    <row spans="1:3" r="22">
      <c t="s" s="3" r="A22">
        <v>448</v>
      </c>
      <c t="n" s="7" r="B22">
        <v>1200000</v>
      </c>
      <c t="n" s="7" r="C22">
        <v>1200000</v>
      </c>
    </row>
    <row spans="1:3" r="23">
      <c t="s" s="3" r="A23">
        <v>449</v>
      </c>
      <c t="n" s="7" r="B23">
        <v>1205964</v>
      </c>
      <c t="n" s="7" r="C23">
        <v>1207560</v>
      </c>
    </row>
    <row spans="1:3" r="24">
      <c t="s" s="3" r="A24">
        <v>455</v>
      </c>
      <c t="s" s="3" r="B24">
        <v>460</v>
      </c>
      <c t="s" s="3" r="C24">
        <v>460</v>
      </c>
    </row>
    <row spans="1:3" r="25">
      <c t="s" s="3" r="A25">
        <v>461</v>
      </c>
    </row>
    <row spans="1:3" r="26">
      <c t="s" s="6" r="A26">
        <v>447</v>
      </c>
    </row>
    <row spans="1:3" r="27">
      <c t="s" s="3" r="A27">
        <v>448</v>
      </c>
      <c t="n" s="7" r="B27">
        <v>1400000</v>
      </c>
      <c t="n" s="7" r="C27">
        <v>1400000</v>
      </c>
    </row>
    <row spans="1:3" r="28">
      <c t="s" s="3" r="A28">
        <v>449</v>
      </c>
      <c t="n" s="7" r="B28">
        <v>1547000</v>
      </c>
      <c t="n" s="7" r="C28">
        <v>1525440</v>
      </c>
    </row>
    <row spans="1:3" r="29">
      <c t="s" s="3" r="A29">
        <v>455</v>
      </c>
      <c t="s" s="3" r="B29">
        <v>462</v>
      </c>
      <c t="s" s="3" r="C29">
        <v>462</v>
      </c>
    </row>
    <row spans="1:3" r="30">
      <c t="s" s="3" r="A30">
        <v>463</v>
      </c>
    </row>
    <row spans="1:3" r="31">
      <c t="s" s="6" r="A31">
        <v>447</v>
      </c>
    </row>
    <row spans="1:3" r="32">
      <c t="s" s="3" r="A32">
        <v>448</v>
      </c>
      <c t="n" s="7" r="B32">
        <v>1100000</v>
      </c>
      <c t="n" s="7" r="C32">
        <v>1100000</v>
      </c>
    </row>
    <row spans="1:3" r="33">
      <c t="s" s="3" r="A33">
        <v>449</v>
      </c>
      <c t="n" s="7" r="B33">
        <v>1119338</v>
      </c>
      <c t="n" s="7" r="C33">
        <v>1100000</v>
      </c>
    </row>
    <row spans="1:3" r="34">
      <c t="s" s="3" r="A34">
        <v>455</v>
      </c>
      <c t="s" s="3" r="B34">
        <v>464</v>
      </c>
      <c t="s" s="3" r="C34">
        <v>464</v>
      </c>
    </row>
    <row spans="1:3" r="35">
      <c t="s" s="3" r="A35">
        <v>465</v>
      </c>
    </row>
    <row spans="1:3" r="36">
      <c t="s" s="6" r="A36">
        <v>447</v>
      </c>
    </row>
    <row spans="1:3" r="37">
      <c t="s" s="3" r="A37">
        <v>448</v>
      </c>
      <c t="n" s="7" r="B37">
        <v>2000000</v>
      </c>
      <c t="n" s="7" r="C37">
        <v>2000000</v>
      </c>
    </row>
    <row spans="1:3" r="38">
      <c t="s" s="3" r="A38">
        <v>449</v>
      </c>
      <c t="n" s="7" r="B38">
        <v>2080000</v>
      </c>
      <c t="n" s="7" r="C38">
        <v>2021020</v>
      </c>
    </row>
    <row spans="1:3" r="39">
      <c t="s" s="3" r="A39">
        <v>455</v>
      </c>
      <c t="s" s="3" r="B39">
        <v>466</v>
      </c>
      <c t="s" s="3" r="C39">
        <v>466</v>
      </c>
    </row>
    <row spans="1:3" r="40">
      <c t="s" s="3" r="A40">
        <v>467</v>
      </c>
    </row>
    <row spans="1:3" r="41">
      <c t="s" s="6" r="A41">
        <v>447</v>
      </c>
    </row>
    <row spans="1:3" r="42">
      <c t="s" s="3" r="A42">
        <v>448</v>
      </c>
      <c t="n" s="7" r="B42">
        <v>2000000</v>
      </c>
      <c t="n" s="7" r="C42">
        <v>2000000</v>
      </c>
    </row>
    <row spans="1:3" r="43">
      <c t="s" s="3" r="A43">
        <v>449</v>
      </c>
      <c t="n" s="7" r="B43">
        <v>1905000</v>
      </c>
      <c t="n" s="7" r="C43">
        <v>1889780</v>
      </c>
    </row>
    <row spans="1:3" r="44">
      <c t="s" s="3" r="A44">
        <v>455</v>
      </c>
      <c t="s" s="3" r="B44">
        <v>468</v>
      </c>
      <c t="s" s="3" r="C44">
        <v>468</v>
      </c>
    </row>
    <row spans="1:3" r="45">
      <c t="s" s="3" r="A45">
        <v>469</v>
      </c>
    </row>
    <row spans="1:3" r="46">
      <c t="s" s="6" r="A46">
        <v>447</v>
      </c>
    </row>
    <row spans="1:3" r="47">
      <c t="s" s="3" r="A47">
        <v>448</v>
      </c>
      <c t="n" s="7" r="B47">
        <v>1500000</v>
      </c>
      <c t="n" s="7" r="C47">
        <v>1500000</v>
      </c>
    </row>
    <row spans="1:3" r="48">
      <c t="s" s="3" r="A48">
        <v>449</v>
      </c>
      <c t="n" s="7" r="B48">
        <v>1321305</v>
      </c>
      <c t="n" s="7" r="C48">
        <v>1297500</v>
      </c>
    </row>
    <row spans="1:3" r="49">
      <c t="s" s="3" r="A49">
        <v>455</v>
      </c>
      <c t="s" s="3" r="B49">
        <v>470</v>
      </c>
      <c t="s" s="3" r="C49">
        <v>470</v>
      </c>
    </row>
    <row spans="1:3" r="50">
      <c t="s" s="3" r="A50">
        <v>471</v>
      </c>
    </row>
    <row spans="1:3" r="51">
      <c t="s" s="6" r="A51">
        <v>447</v>
      </c>
    </row>
    <row spans="1:3" r="52">
      <c t="s" s="3" r="A52">
        <v>448</v>
      </c>
      <c t="n" s="7" r="B52">
        <v>2000000</v>
      </c>
      <c t="n" s="7" r="C52">
        <v>2000000</v>
      </c>
    </row>
    <row spans="1:3" r="53">
      <c t="s" s="3" r="A53">
        <v>449</v>
      </c>
      <c t="n" s="7" r="B53">
        <v>1835000</v>
      </c>
      <c t="n" s="7" r="C53">
        <v>1765000</v>
      </c>
    </row>
    <row spans="1:3" r="54">
      <c t="s" s="3" r="A54">
        <v>455</v>
      </c>
      <c t="s" s="3" r="B54">
        <v>468</v>
      </c>
      <c t="s" s="3" r="C54">
        <v>468</v>
      </c>
    </row>
    <row spans="1:3" r="55">
      <c t="s" s="3" r="A55">
        <v>472</v>
      </c>
    </row>
    <row spans="1:3" r="56">
      <c t="s" s="6" r="A56">
        <v>447</v>
      </c>
    </row>
    <row spans="1:3" r="57">
      <c t="s" s="3" r="A57">
        <v>448</v>
      </c>
      <c t="n" s="7" r="B57">
        <v>30480</v>
      </c>
      <c t="n" s="7" r="C57">
        <v>30996</v>
      </c>
    </row>
    <row spans="1:3" r="58">
      <c t="s" s="3" r="A58">
        <v>449</v>
      </c>
      <c t="n" s="7" r="B58">
        <v>30480</v>
      </c>
      <c t="n" s="7" r="C58">
        <v>309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14"/>
    <col customWidth="1" max="6" min="6" width="21"/>
    <col customWidth="1" max="7" min="7" width="25"/>
    <col customWidth="1" max="8" min="8" width="21"/>
    <col customWidth="1" max="9" min="9" width="21"/>
    <col customWidth="1" max="10" min="10" width="21"/>
  </cols>
  <sheetData>
    <row spans="1:10" r="1">
      <c t="s" s="1" r="A1">
        <v>473</v>
      </c>
      <c t="s" s="2" r="B1">
        <v>474</v>
      </c>
      <c t="s" s="2" r="C1">
        <v>475</v>
      </c>
      <c t="s" s="2" r="D1">
        <v>476</v>
      </c>
      <c t="s" s="2" r="E1">
        <v>477</v>
      </c>
      <c t="s" s="2" r="F1">
        <v>478</v>
      </c>
      <c t="s" s="2" r="G1">
        <v>429</v>
      </c>
      <c t="s" s="2" r="H1">
        <v>241</v>
      </c>
      <c t="s" s="2" r="I1">
        <v>242</v>
      </c>
      <c t="s" s="2" r="J1">
        <v>479</v>
      </c>
    </row>
    <row spans="1:10" r="2">
      <c t="s" s="6" r="A2">
        <v>243</v>
      </c>
    </row>
    <row spans="1:10" r="3">
      <c t="s" s="3" r="A3">
        <v>247</v>
      </c>
      <c t="n" s="7" r="I3">
        <v>5000</v>
      </c>
    </row>
    <row spans="1:10" r="4">
      <c t="s" s="3" r="A4">
        <v>480</v>
      </c>
      <c t="s" s="3" r="G4">
        <v>329</v>
      </c>
    </row>
    <row spans="1:10" r="5">
      <c t="s" s="3" r="A5">
        <v>248</v>
      </c>
    </row>
    <row spans="1:10" r="6">
      <c t="s" s="6" r="A6">
        <v>243</v>
      </c>
    </row>
    <row spans="1:10" r="7">
      <c t="s" s="3" r="A7">
        <v>247</v>
      </c>
      <c t="n" s="7" r="H7">
        <v>712</v>
      </c>
    </row>
    <row spans="1:10" r="8">
      <c t="s" s="3" r="A8">
        <v>481</v>
      </c>
      <c t="s" s="3" r="D8">
        <v>482</v>
      </c>
    </row>
    <row spans="1:10" r="9">
      <c t="s" s="3" r="A9">
        <v>483</v>
      </c>
      <c t="s" s="3" r="D9">
        <v>484</v>
      </c>
    </row>
    <row spans="1:10" r="10">
      <c t="s" s="3" r="A10">
        <v>485</v>
      </c>
    </row>
    <row spans="1:10" r="11">
      <c t="s" s="6" r="A11">
        <v>243</v>
      </c>
    </row>
    <row spans="1:10" r="12">
      <c t="s" s="3" r="A12">
        <v>247</v>
      </c>
      <c t="n" s="7" r="C12">
        <v>1672</v>
      </c>
    </row>
    <row spans="1:10" r="13">
      <c t="s" s="3" r="A13">
        <v>480</v>
      </c>
      <c t="s" s="3" r="G13">
        <v>407</v>
      </c>
    </row>
    <row spans="1:10" r="14">
      <c t="s" s="3" r="A14">
        <v>486</v>
      </c>
      <c t="n" s="5" r="C14">
        <v>176</v>
      </c>
    </row>
    <row spans="1:10" r="15">
      <c t="s" s="3" r="A15">
        <v>487</v>
      </c>
    </row>
    <row spans="1:10" r="16">
      <c t="s" s="6" r="A16">
        <v>243</v>
      </c>
    </row>
    <row spans="1:10" r="17">
      <c t="s" s="3" r="A17">
        <v>488</v>
      </c>
      <c t="s" s="3" r="G17">
        <v>482</v>
      </c>
    </row>
    <row spans="1:10" r="18">
      <c t="s" s="3" r="A18">
        <v>489</v>
      </c>
      <c t="s" s="3" r="G18">
        <v>490</v>
      </c>
    </row>
    <row spans="1:10" r="19">
      <c t="s" s="3" r="A19">
        <v>491</v>
      </c>
    </row>
    <row spans="1:10" r="20">
      <c t="s" s="6" r="A20">
        <v>492</v>
      </c>
    </row>
    <row spans="1:10" r="21">
      <c t="s" s="3" r="A21">
        <v>493</v>
      </c>
      <c t="n" s="7" r="G21">
        <v>400</v>
      </c>
    </row>
    <row spans="1:10" r="22">
      <c t="s" s="3" r="A22">
        <v>494</v>
      </c>
    </row>
    <row spans="1:10" r="23">
      <c t="s" s="6" r="A23">
        <v>243</v>
      </c>
    </row>
    <row spans="1:10" r="24">
      <c t="s" s="3" r="A24">
        <v>495</v>
      </c>
      <c t="n" s="7" r="F24">
        <v>2860</v>
      </c>
    </row>
    <row spans="1:10" r="25">
      <c t="s" s="3" r="A25">
        <v>496</v>
      </c>
      <c t="s" s="3" r="G25">
        <v>482</v>
      </c>
    </row>
    <row spans="1:10" r="26">
      <c t="s" s="3" r="A26">
        <v>497</v>
      </c>
      <c t="s" s="3" r="G26">
        <v>484</v>
      </c>
    </row>
    <row spans="1:10" r="27">
      <c t="s" s="3" r="A27">
        <v>480</v>
      </c>
      <c t="s" s="3" r="G27">
        <v>329</v>
      </c>
    </row>
    <row spans="1:10" r="28">
      <c t="s" s="6" r="A28">
        <v>492</v>
      </c>
    </row>
    <row spans="1:10" r="29">
      <c t="s" s="3" r="A29">
        <v>498</v>
      </c>
      <c t="s" s="3" r="E29">
        <v>499</v>
      </c>
    </row>
    <row spans="1:10" r="30">
      <c t="s" s="3" r="A30">
        <v>249</v>
      </c>
    </row>
    <row spans="1:10" r="31">
      <c t="s" s="6" r="A31">
        <v>243</v>
      </c>
    </row>
    <row spans="1:10" r="32">
      <c t="s" s="3" r="A32">
        <v>500</v>
      </c>
      <c t="n" s="7" r="J32">
        <v>10000</v>
      </c>
    </row>
    <row spans="1:10" r="33">
      <c t="s" s="6" r="A33">
        <v>492</v>
      </c>
    </row>
    <row spans="1:10" r="34">
      <c t="s" s="3" r="A34">
        <v>501</v>
      </c>
      <c t="s" s="3" r="B34">
        <v>502</v>
      </c>
    </row>
    <row spans="1:10" r="35">
      <c t="s" s="3" r="A35">
        <v>250</v>
      </c>
      <c t="n" s="7" r="G35">
        <v>10191</v>
      </c>
    </row>
    <row spans="1:10" r="36">
      <c t="s" s="3" r="A36">
        <v>503</v>
      </c>
    </row>
    <row spans="1:10" r="37">
      <c t="s" s="6" r="A37">
        <v>243</v>
      </c>
    </row>
    <row spans="1:10" r="38">
      <c t="s" s="3" r="A38">
        <v>504</v>
      </c>
      <c t="n" s="5" r="G38">
        <v>244</v>
      </c>
    </row>
    <row spans="1:10" r="39">
      <c t="s" s="3" r="A39">
        <v>505</v>
      </c>
    </row>
    <row spans="1:10" r="40">
      <c t="s" s="6" r="A40">
        <v>243</v>
      </c>
    </row>
    <row spans="1:10" r="41">
      <c t="s" s="3" r="A41">
        <v>480</v>
      </c>
      <c t="s" s="3" r="G41">
        <v>407</v>
      </c>
    </row>
    <row spans="1:10" r="42">
      <c t="s" s="3" r="A42">
        <v>488</v>
      </c>
      <c t="s" s="3" r="G42">
        <v>482</v>
      </c>
    </row>
    <row spans="1:10" r="43">
      <c t="s" s="3" r="A43">
        <v>489</v>
      </c>
      <c t="s" s="3" r="G43">
        <v>490</v>
      </c>
    </row>
    <row spans="1:10" r="44">
      <c t="s" s="3" r="A44">
        <v>506</v>
      </c>
    </row>
    <row spans="1:10" r="45">
      <c t="s" s="6" r="A45">
        <v>243</v>
      </c>
    </row>
    <row spans="1:10" r="46">
      <c t="s" s="3" r="A46">
        <v>507</v>
      </c>
      <c t="n" s="7" r="G46">
        <v>1892</v>
      </c>
    </row>
    <row spans="1:10" r="47">
      <c t="s" s="6" r="A47">
        <v>492</v>
      </c>
    </row>
    <row spans="1:10" r="48">
      <c t="s" s="3" r="A48">
        <v>501</v>
      </c>
      <c t="s" s="3" r="G48">
        <v>508</v>
      </c>
    </row>
    <row spans="1:10" r="49">
      <c t="s" s="3" r="A49">
        <v>509</v>
      </c>
      <c t="n" s="7" r="B49">
        <v>1961</v>
      </c>
    </row>
    <row spans="1:10" r="50">
      <c t="s" s="3" r="A50">
        <v>510</v>
      </c>
      <c t="n" s="7" r="G50">
        <v>334</v>
      </c>
    </row>
    <row spans="1:10" r="51">
      <c t="s" s="3" r="A51">
        <v>511</v>
      </c>
      <c t="s" s="3" r="G51">
        <v>508</v>
      </c>
    </row>
    <row spans="1:10" r="52">
      <c t="s" s="3" r="A52">
        <v>512</v>
      </c>
    </row>
    <row spans="1:10" r="53">
      <c t="s" s="6" r="A53">
        <v>492</v>
      </c>
    </row>
    <row spans="1:10" r="54">
      <c t="s" s="3" r="A54">
        <v>513</v>
      </c>
      <c t="s" s="3" r="G54">
        <v>508</v>
      </c>
    </row>
    <row spans="1:10" r="55">
      <c t="s" s="3" r="A55">
        <v>514</v>
      </c>
      <c t="n" s="7" r="G55">
        <v>133</v>
      </c>
    </row>
    <row spans="1:10" r="56">
      <c t="s" s="3" r="A56">
        <v>515</v>
      </c>
    </row>
    <row spans="1:10" r="57">
      <c t="s" s="6" r="A57">
        <v>492</v>
      </c>
    </row>
    <row spans="1:10" r="58">
      <c t="s" s="3" r="A58">
        <v>516</v>
      </c>
      <c t="n" s="7" r="G58">
        <v>69</v>
      </c>
    </row>
    <row spans="1:10" r="59">
      <c t="s" s="3" r="A59">
        <v>498</v>
      </c>
      <c t="s" s="3" r="G59">
        <v>517</v>
      </c>
    </row>
    <row spans="1:10" r="60">
      <c t="s" s="3" r="A60">
        <v>514</v>
      </c>
      <c t="n" s="7" r="G60">
        <v>750</v>
      </c>
    </row>
    <row spans="1:10" r="61">
      <c t="s" s="3" r="A61">
        <v>518</v>
      </c>
    </row>
    <row spans="1:10" r="62">
      <c t="s" s="6" r="A62">
        <v>492</v>
      </c>
    </row>
    <row spans="1:10" r="63">
      <c t="s" s="3" r="A63">
        <v>516</v>
      </c>
      <c t="n" s="7" r="G63">
        <v>5070</v>
      </c>
    </row>
    <row spans="1:10" r="64">
      <c t="s" s="3" r="A64">
        <v>519</v>
      </c>
    </row>
    <row spans="1:10" r="65">
      <c t="s" s="6" r="A65">
        <v>243</v>
      </c>
    </row>
    <row spans="1:10" r="66">
      <c t="s" s="3" r="A66">
        <v>504</v>
      </c>
      <c t="n" s="5" r="G66">
        <v>261</v>
      </c>
    </row>
    <row spans="1:10" r="67">
      <c t="s" s="6" r="A67">
        <v>492</v>
      </c>
    </row>
    <row spans="1:10" r="68">
      <c t="s" s="3" r="A68">
        <v>520</v>
      </c>
      <c t="n" s="7" r="G68">
        <v>5619</v>
      </c>
    </row>
    <row spans="1:10" r="69">
      <c t="s" s="3" r="A69">
        <v>521</v>
      </c>
    </row>
    <row spans="1:10" r="70">
      <c t="s" s="6" r="A70">
        <v>492</v>
      </c>
    </row>
    <row spans="1:10" r="71">
      <c t="s" s="3" r="A71">
        <v>501</v>
      </c>
      <c t="s" s="3" r="G71">
        <v>502</v>
      </c>
    </row>
    <row spans="1:10" r="72">
      <c t="s" s="3" r="A72">
        <v>520</v>
      </c>
      <c t="n" s="7" r="G72">
        <v>7845</v>
      </c>
    </row>
    <row spans="1:10" r="73">
      <c t="s" s="3" r="A73">
        <v>522</v>
      </c>
      <c t="n" s="7" r="G73">
        <v>5884</v>
      </c>
    </row>
    <row spans="1:10" r="74">
      <c t="s" s="3" r="A74">
        <v>523</v>
      </c>
      <c t="n" s="5" r="G74">
        <v>84</v>
      </c>
    </row>
    <row spans="1:10" r="75">
      <c t="s" s="3" r="A75">
        <v>524</v>
      </c>
      <c t="n" s="7" r="G75">
        <v>2226</v>
      </c>
    </row>
    <row spans="1:10" r="76">
      <c t="s" s="3" r="A76">
        <v>525</v>
      </c>
    </row>
    <row spans="1:10" r="77">
      <c t="s" s="6" r="A77">
        <v>243</v>
      </c>
    </row>
    <row spans="1:10" r="78">
      <c t="s" s="3" r="A78">
        <v>507</v>
      </c>
      <c t="n" s="5" r="G78">
        <v>1029</v>
      </c>
    </row>
    <row spans="1:10" r="79">
      <c t="s" s="6" r="A79">
        <v>492</v>
      </c>
    </row>
    <row spans="1:10" r="80">
      <c t="s" s="3" r="A80">
        <v>509</v>
      </c>
      <c t="n" s="7" r="B80">
        <v>1370</v>
      </c>
    </row>
    <row spans="1:10" r="81">
      <c t="s" s="3" r="A81">
        <v>510</v>
      </c>
      <c t="n" s="5" r="G81">
        <v>182</v>
      </c>
    </row>
    <row spans="1:10" r="82">
      <c t="s" s="3" r="A82">
        <v>526</v>
      </c>
    </row>
    <row spans="1:10" r="83">
      <c t="s" s="6" r="A83">
        <v>492</v>
      </c>
    </row>
    <row spans="1:10" r="84">
      <c t="s" s="3" r="A84">
        <v>516</v>
      </c>
      <c t="n" s="7" r="G84">
        <v>3847</v>
      </c>
    </row>
    <row spans="1:10" r="85">
      <c t="s" s="3" r="A85">
        <v>527</v>
      </c>
    </row>
    <row spans="1:10" r="86">
      <c t="s" s="6" r="A86">
        <v>492</v>
      </c>
    </row>
    <row spans="1:10" r="87">
      <c t="s" s="3" r="A87">
        <v>513</v>
      </c>
      <c t="s" s="3" r="G87">
        <v>508</v>
      </c>
    </row>
    <row spans="1:10" r="88">
      <c t="s" s="3" r="A88">
        <v>514</v>
      </c>
      <c t="n" s="7" r="G88">
        <v>93</v>
      </c>
    </row>
    <row spans="1:10" r="89">
      <c t="s" s="3" r="A89">
        <v>528</v>
      </c>
    </row>
    <row spans="1:10" r="90">
      <c t="s" s="6" r="A90">
        <v>492</v>
      </c>
    </row>
    <row spans="1:10" r="91">
      <c t="s" s="3" r="A91">
        <v>520</v>
      </c>
      <c t="n" s="5" r="G91">
        <v>4271</v>
      </c>
    </row>
    <row spans="1:10" r="92">
      <c t="s" s="3" r="A92">
        <v>516</v>
      </c>
      <c t="n" s="7" r="G92">
        <v>344</v>
      </c>
    </row>
    <row spans="1:10" r="93">
      <c t="s" s="3" r="A93">
        <v>498</v>
      </c>
      <c t="s" s="3" r="G93">
        <v>517</v>
      </c>
    </row>
    <row spans="1:10" r="94">
      <c t="s" s="3" r="A94">
        <v>514</v>
      </c>
      <c t="n" s="7" r="G94">
        <v>524</v>
      </c>
    </row>
    <row spans="1:10" r="95">
      <c t="s" s="3" r="A95">
        <v>529</v>
      </c>
    </row>
    <row spans="1:10" r="96">
      <c t="s" s="6" r="A96">
        <v>492</v>
      </c>
    </row>
    <row spans="1:10" r="97">
      <c t="s" s="3" r="A97">
        <v>520</v>
      </c>
      <c t="n" s="5" r="G97">
        <v>5482</v>
      </c>
    </row>
    <row spans="1:10" r="98">
      <c t="s" s="3" r="A98">
        <v>522</v>
      </c>
      <c t="n" s="5" r="G98">
        <v>4112</v>
      </c>
    </row>
    <row spans="1:10" r="99">
      <c t="s" s="3" r="A99">
        <v>530</v>
      </c>
      <c t="n" s="7" r="G99">
        <v>8</v>
      </c>
    </row>
    <row spans="1:10" r="100">
      <c t="s" s="3" r="A100">
        <v>531</v>
      </c>
    </row>
    <row spans="1:10" r="101">
      <c t="s" s="6" r="A101">
        <v>492</v>
      </c>
    </row>
    <row spans="1:10" r="102">
      <c t="s" s="3" r="A102">
        <v>501</v>
      </c>
      <c t="s" s="3" r="G102">
        <v>508</v>
      </c>
    </row>
    <row spans="1:10" r="103">
      <c t="s" s="3" r="A103">
        <v>532</v>
      </c>
    </row>
    <row spans="1:10" r="104">
      <c t="s" s="6" r="A104">
        <v>492</v>
      </c>
    </row>
    <row spans="1:10" r="105">
      <c t="s" s="3" r="A105">
        <v>524</v>
      </c>
      <c t="n" s="7" r="G105">
        <v>1211</v>
      </c>
    </row>
    <row spans="1:10" r="106">
      <c t="s" s="3" r="A106">
        <v>533</v>
      </c>
      <c t="n" s="7" r="G106">
        <v>3</v>
      </c>
    </row>
    <row spans="1:10" r="107">
      <c t="s" s="3" r="A107">
        <v>534</v>
      </c>
    </row>
    <row spans="1:10" r="108">
      <c t="s" s="6" r="A108">
        <v>492</v>
      </c>
    </row>
    <row spans="1:10" r="109">
      <c t="s" s="3" r="A109">
        <v>523</v>
      </c>
      <c t="n" s="5" r="G109">
        <v>1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8"/>
    <col customWidth="1" max="5" min="5" width="25"/>
    <col customWidth="1" max="6" min="6" width="21"/>
  </cols>
  <sheetData>
    <row spans="1:6" r="1">
      <c t="s" s="1" r="A1">
        <v>535</v>
      </c>
      <c t="s" s="2" r="B1">
        <v>536</v>
      </c>
      <c t="s" s="2" r="C1">
        <v>537</v>
      </c>
      <c t="s" s="2" r="D1">
        <v>538</v>
      </c>
      <c t="s" s="2" r="E1">
        <v>429</v>
      </c>
      <c t="s" s="2" r="F1">
        <v>430</v>
      </c>
    </row>
    <row spans="1:6" r="2">
      <c t="s" s="6" r="A2">
        <v>539</v>
      </c>
    </row>
    <row spans="1:6" r="3">
      <c t="s" s="3" r="A3">
        <v>93</v>
      </c>
      <c t="n" s="7" r="E3">
        <v>201169</v>
      </c>
      <c t="n" s="7" r="F3">
        <v>199408</v>
      </c>
    </row>
    <row spans="1:6" r="4">
      <c t="s" s="3" r="A4">
        <v>540</v>
      </c>
    </row>
    <row spans="1:6" r="5">
      <c t="s" s="6" r="A5">
        <v>539</v>
      </c>
    </row>
    <row spans="1:6" r="6">
      <c t="s" s="3" r="A6">
        <v>541</v>
      </c>
      <c t="n" s="5" r="E6">
        <v>232000</v>
      </c>
    </row>
    <row spans="1:6" r="7">
      <c t="s" s="3" r="A7">
        <v>542</v>
      </c>
      <c t="n" s="7" r="E7">
        <v>0</v>
      </c>
    </row>
    <row spans="1:6" r="8">
      <c t="s" s="3" r="A8">
        <v>543</v>
      </c>
    </row>
    <row spans="1:6" r="9">
      <c t="s" s="6" r="A9">
        <v>544</v>
      </c>
    </row>
    <row spans="1:6" r="10">
      <c t="s" s="3" r="A10">
        <v>545</v>
      </c>
      <c t="n" s="5" r="D10">
        <v>2</v>
      </c>
    </row>
    <row spans="1:6" r="11">
      <c t="s" s="3" r="A11">
        <v>546</v>
      </c>
    </row>
    <row spans="1:6" r="12">
      <c t="s" s="6" r="A12">
        <v>539</v>
      </c>
    </row>
    <row spans="1:6" r="13">
      <c t="s" s="3" r="A13">
        <v>547</v>
      </c>
      <c t="s" s="3" r="C13">
        <v>548</v>
      </c>
    </row>
    <row spans="1:6" r="14">
      <c t="s" s="3" r="A14">
        <v>549</v>
      </c>
    </row>
    <row spans="1:6" r="15">
      <c t="s" s="6" r="A15">
        <v>544</v>
      </c>
    </row>
    <row spans="1:6" r="16">
      <c t="s" s="3" r="A16">
        <v>550</v>
      </c>
      <c t="s" s="3" r="E16">
        <v>551</v>
      </c>
    </row>
    <row spans="1:6" r="17">
      <c t="s" s="3" r="A17">
        <v>552</v>
      </c>
    </row>
    <row spans="1:6" r="18">
      <c t="s" s="6" r="A18">
        <v>539</v>
      </c>
    </row>
    <row spans="1:6" r="19">
      <c t="s" s="3" r="A19">
        <v>553</v>
      </c>
      <c t="n" s="5" r="E19">
        <v>5</v>
      </c>
    </row>
    <row spans="1:6" r="20">
      <c t="s" s="3" r="A20">
        <v>554</v>
      </c>
    </row>
    <row spans="1:6" r="21">
      <c t="s" s="6" r="A21">
        <v>539</v>
      </c>
    </row>
    <row spans="1:6" r="22">
      <c t="s" s="3" r="A22">
        <v>555</v>
      </c>
      <c t="s" s="3" r="E22">
        <v>258</v>
      </c>
    </row>
    <row spans="1:6" r="23">
      <c t="s" s="3" r="A23">
        <v>556</v>
      </c>
    </row>
    <row spans="1:6" r="24">
      <c t="s" s="6" r="A24">
        <v>539</v>
      </c>
    </row>
    <row spans="1:6" r="25">
      <c t="s" s="3" r="A25">
        <v>557</v>
      </c>
      <c t="n" s="7" r="E25">
        <v>10000</v>
      </c>
    </row>
    <row spans="1:6" r="26">
      <c t="s" s="3" r="A26">
        <v>558</v>
      </c>
    </row>
    <row spans="1:6" r="27">
      <c t="s" s="6" r="A27">
        <v>539</v>
      </c>
    </row>
    <row spans="1:6" r="28">
      <c t="s" s="3" r="A28">
        <v>559</v>
      </c>
      <c t="n" s="5" r="E28">
        <v>100000</v>
      </c>
    </row>
    <row spans="1:6" r="29">
      <c t="s" s="3" r="A29">
        <v>560</v>
      </c>
    </row>
    <row spans="1:6" r="30">
      <c t="s" s="6" r="A30">
        <v>539</v>
      </c>
    </row>
    <row spans="1:6" r="31">
      <c t="s" s="3" r="A31">
        <v>561</v>
      </c>
      <c t="n" s="5" r="E31">
        <v>1000000</v>
      </c>
    </row>
    <row spans="1:6" r="32">
      <c t="s" s="3" r="A32">
        <v>562</v>
      </c>
    </row>
    <row spans="1:6" r="33">
      <c t="s" s="6" r="A33">
        <v>539</v>
      </c>
    </row>
    <row spans="1:6" r="34">
      <c t="s" s="3" r="A34">
        <v>557</v>
      </c>
      <c t="n" s="7" r="B34">
        <v>270000</v>
      </c>
    </row>
    <row spans="1:6" r="35">
      <c t="s" s="3" r="A35">
        <v>559</v>
      </c>
      <c t="n" s="5" r="E35">
        <v>23500000</v>
      </c>
    </row>
    <row spans="1:6" r="36">
      <c t="s" s="3" r="A36">
        <v>563</v>
      </c>
    </row>
    <row spans="1:6" r="37">
      <c t="s" s="6" r="A37">
        <v>539</v>
      </c>
    </row>
    <row spans="1:6" r="38">
      <c t="s" s="3" r="A38">
        <v>564</v>
      </c>
      <c t="n" s="7" r="E38">
        <v>9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565</v>
      </c>
      <c t="s" s="2" r="B1">
        <v>1</v>
      </c>
    </row>
    <row spans="1:4" r="2">
      <c t="s" s="2" r="B2">
        <v>2</v>
      </c>
      <c t="s" s="2" r="C2">
        <v>78</v>
      </c>
      <c t="s" s="2" r="D2">
        <v>26</v>
      </c>
    </row>
    <row spans="1:4" r="3">
      <c t="s" s="6" r="A3">
        <v>566</v>
      </c>
    </row>
    <row spans="1:4" r="4">
      <c t="s" s="3" r="A4">
        <v>42</v>
      </c>
      <c t="n" s="7" r="B4">
        <v>22009374</v>
      </c>
      <c t="n" s="7" r="D4">
        <v>22886710</v>
      </c>
    </row>
    <row spans="1:4" r="5">
      <c t="s" s="3" r="A5">
        <v>82</v>
      </c>
      <c t="n" s="5" r="B5">
        <v>3787235</v>
      </c>
      <c t="n" s="7" r="C5">
        <v>3724228</v>
      </c>
    </row>
    <row spans="1:4" r="6">
      <c t="s" s="3" r="A6">
        <v>96</v>
      </c>
      <c t="n" s="5" r="B6">
        <v>560142</v>
      </c>
      <c t="n" s="5" r="C6">
        <v>483863</v>
      </c>
    </row>
    <row spans="1:4" r="7">
      <c t="s" s="3" r="A7">
        <v>567</v>
      </c>
    </row>
    <row spans="1:4" r="8">
      <c t="s" s="6" r="A8">
        <v>566</v>
      </c>
    </row>
    <row spans="1:4" r="9">
      <c t="s" s="3" r="A9">
        <v>42</v>
      </c>
      <c t="n" s="5" r="B9">
        <v>-15577656</v>
      </c>
      <c t="n" s="5" r="D9">
        <v>-15806202</v>
      </c>
    </row>
    <row spans="1:4" r="10">
      <c t="s" s="3" r="A10">
        <v>568</v>
      </c>
    </row>
    <row spans="1:4" r="11">
      <c t="s" s="6" r="A11">
        <v>566</v>
      </c>
    </row>
    <row spans="1:4" r="12">
      <c t="s" s="3" r="A12">
        <v>42</v>
      </c>
      <c t="n" s="5" r="B12">
        <v>21457324</v>
      </c>
      <c t="n" s="5" r="D12">
        <v>22392447</v>
      </c>
    </row>
    <row spans="1:4" r="13">
      <c t="s" s="3" r="A13">
        <v>82</v>
      </c>
      <c t="n" s="5" r="B13">
        <v>3787235</v>
      </c>
      <c t="n" s="5" r="C13">
        <v>3724120</v>
      </c>
    </row>
    <row spans="1:4" r="14">
      <c t="s" s="3" r="A14">
        <v>96</v>
      </c>
      <c t="n" s="5" r="B14">
        <v>578001</v>
      </c>
      <c t="n" s="5" r="C14">
        <v>499310</v>
      </c>
    </row>
    <row spans="1:4" r="15">
      <c t="s" s="3" r="A15">
        <v>569</v>
      </c>
    </row>
    <row spans="1:4" r="16">
      <c t="s" s="6" r="A16">
        <v>566</v>
      </c>
    </row>
    <row spans="1:4" r="17">
      <c t="s" s="3" r="A17">
        <v>42</v>
      </c>
      <c t="n" s="5" r="B17">
        <v>16129706</v>
      </c>
      <c t="n" s="7" r="D17">
        <v>16300465</v>
      </c>
    </row>
    <row spans="1:4" r="18">
      <c t="s" s="3" r="A18">
        <v>82</v>
      </c>
      <c t="n" s="5" r="C18">
        <v>108</v>
      </c>
    </row>
    <row spans="1:4" r="19">
      <c t="s" s="3" r="A19">
        <v>96</v>
      </c>
      <c t="n" s="7" r="B19">
        <v>-17859</v>
      </c>
      <c t="n" s="7" r="C19">
        <v>-15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C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 customWidth="1" max="9" min="9" width="14"/>
    <col customWidth="1" max="10" min="10" width="25"/>
    <col customWidth="1" max="11" min="11" width="14"/>
    <col customWidth="1" max="12" min="12" width="14"/>
    <col customWidth="1" max="13" min="13" width="21"/>
    <col customWidth="1" max="14" min="14" width="14"/>
    <col customWidth="1" max="15" min="15" width="14"/>
    <col customWidth="1" max="16" min="16" width="14"/>
    <col customWidth="1" max="17" min="17" width="14"/>
    <col customWidth="1" max="18" min="18" width="14"/>
    <col customWidth="1" max="19" min="19" width="21"/>
    <col customWidth="1" max="20" min="20" width="14"/>
    <col customWidth="1" max="21" min="21" width="14"/>
    <col customWidth="1" max="22" min="22" width="25"/>
    <col customWidth="1" max="23" min="23" width="21"/>
    <col customWidth="1" max="24" min="24" width="14"/>
    <col customWidth="1" max="25" min="25" width="18"/>
    <col customWidth="1" max="26" min="26" width="21"/>
    <col customWidth="1" max="27" min="27" width="18"/>
    <col customWidth="1" max="28" min="28" width="18"/>
    <col customWidth="1" max="29" min="29" width="18"/>
  </cols>
  <sheetData>
    <row spans="1:29" r="1">
      <c t="s" s="1" r="A1">
        <v>570</v>
      </c>
      <c t="s" s="2" r="B1">
        <v>571</v>
      </c>
      <c t="s" s="2" r="C1">
        <v>572</v>
      </c>
      <c t="s" s="2" r="D1">
        <v>573</v>
      </c>
      <c t="s" s="2" r="E1">
        <v>313</v>
      </c>
      <c t="s" s="2" r="F1">
        <v>314</v>
      </c>
      <c t="s" s="2" r="G1">
        <v>314</v>
      </c>
      <c t="s" s="2" r="H1">
        <v>574</v>
      </c>
      <c t="s" s="2" r="I1">
        <v>575</v>
      </c>
      <c t="s" s="2" r="J1">
        <v>576</v>
      </c>
      <c t="s" s="2" r="K1">
        <v>577</v>
      </c>
      <c t="s" s="2" r="L1">
        <v>578</v>
      </c>
      <c t="s" s="2" r="M1">
        <v>579</v>
      </c>
      <c t="s" s="2" r="N1">
        <v>580</v>
      </c>
      <c t="s" s="2" r="O1">
        <v>581</v>
      </c>
      <c t="s" s="2" r="P1">
        <v>582</v>
      </c>
      <c t="s" s="2" r="Q1">
        <v>583</v>
      </c>
      <c t="s" s="2" r="R1">
        <v>584</v>
      </c>
      <c t="s" s="2" r="S1">
        <v>585</v>
      </c>
      <c t="s" s="2" r="T1">
        <v>586</v>
      </c>
      <c t="s" s="2" r="U1">
        <v>587</v>
      </c>
      <c t="s" s="2" r="V1">
        <v>429</v>
      </c>
      <c t="s" s="2" r="W1">
        <v>430</v>
      </c>
      <c t="s" s="2" r="X1">
        <v>279</v>
      </c>
      <c t="s" s="2" r="Y1">
        <v>588</v>
      </c>
      <c t="s" s="2" r="Z1">
        <v>479</v>
      </c>
      <c t="s" s="2" r="AA1">
        <v>589</v>
      </c>
      <c t="s" s="2" r="AB1">
        <v>590</v>
      </c>
      <c t="s" s="2" r="AC1">
        <v>591</v>
      </c>
    </row>
    <row spans="1:29" r="2">
      <c t="s" s="6" r="A2">
        <v>169</v>
      </c>
    </row>
    <row spans="1:29" r="3">
      <c t="s" s="3" r="A3">
        <v>592</v>
      </c>
      <c t="n" s="7" r="Z3">
        <v>3000</v>
      </c>
    </row>
    <row spans="1:29" r="4">
      <c t="s" s="3" r="A4">
        <v>593</v>
      </c>
      <c t="n" s="7" r="V4">
        <v>806091</v>
      </c>
      <c t="n" s="5" r="Z4">
        <v>864028</v>
      </c>
    </row>
    <row spans="1:29" r="5">
      <c t="s" s="3" r="A5">
        <v>44</v>
      </c>
      <c t="n" s="5" r="V5">
        <v>561347</v>
      </c>
      <c t="n" s="5" r="Z5">
        <v>470226</v>
      </c>
    </row>
    <row spans="1:29" r="6">
      <c t="s" s="3" r="A6">
        <v>81</v>
      </c>
      <c t="n" s="5" r="V6">
        <v>11757</v>
      </c>
      <c t="n" s="7" r="W6">
        <v>30698</v>
      </c>
    </row>
    <row spans="1:29" r="7">
      <c t="s" s="3" r="A7">
        <v>86</v>
      </c>
      <c t="n" s="5" r="V7">
        <v>175645</v>
      </c>
      <c t="n" s="5" r="W7">
        <v>186840</v>
      </c>
    </row>
    <row spans="1:29" r="8">
      <c t="s" s="3" r="A8">
        <v>87</v>
      </c>
      <c t="n" s="5" r="V8">
        <v>11987</v>
      </c>
      <c t="n" s="5" r="W8">
        <v>30495</v>
      </c>
    </row>
    <row spans="1:29" r="9">
      <c t="s" s="3" r="A9">
        <v>84</v>
      </c>
      <c t="n" s="5" r="V9">
        <v>2221320</v>
      </c>
      <c t="n" s="5" r="W9">
        <v>2171719</v>
      </c>
    </row>
    <row spans="1:29" r="10">
      <c t="s" s="3" r="A10">
        <v>498</v>
      </c>
      <c t="s" s="3" r="H10">
        <v>594</v>
      </c>
    </row>
    <row spans="1:29" r="11">
      <c t="s" s="3" r="A11">
        <v>67</v>
      </c>
      <c t="n" s="5" r="V11">
        <v>-1455</v>
      </c>
      <c t="n" s="5" r="Z11">
        <v>-1000</v>
      </c>
    </row>
    <row spans="1:29" r="12">
      <c t="s" s="3" r="A12">
        <v>595</v>
      </c>
      <c t="n" s="7" r="V12">
        <v>201169</v>
      </c>
      <c t="n" s="7" r="W12">
        <v>199408</v>
      </c>
    </row>
    <row spans="1:29" r="13">
      <c t="s" s="3" r="A13">
        <v>596</v>
      </c>
    </row>
    <row spans="1:29" r="14">
      <c t="s" s="6" r="A14">
        <v>169</v>
      </c>
    </row>
    <row spans="1:29" r="15">
      <c t="s" s="3" r="A15">
        <v>597</v>
      </c>
      <c t="s" s="3" r="V15">
        <v>329</v>
      </c>
    </row>
    <row spans="1:29" r="16">
      <c t="s" s="3" r="A16">
        <v>441</v>
      </c>
    </row>
    <row spans="1:29" r="17">
      <c t="s" s="6" r="A17">
        <v>169</v>
      </c>
    </row>
    <row spans="1:29" r="18">
      <c t="s" s="3" r="A18">
        <v>598</v>
      </c>
      <c t="s" s="3" r="P18">
        <v>599</v>
      </c>
    </row>
    <row spans="1:29" r="19">
      <c t="s" s="3" r="A19">
        <v>442</v>
      </c>
      <c t="s" s="3" r="P19">
        <v>443</v>
      </c>
    </row>
    <row spans="1:29" r="20">
      <c t="s" s="3" r="A20">
        <v>444</v>
      </c>
      <c t="s" s="3" r="P20">
        <v>258</v>
      </c>
    </row>
    <row spans="1:29" r="21">
      <c t="s" s="3" r="A21">
        <v>600</v>
      </c>
    </row>
    <row spans="1:29" r="22">
      <c t="s" s="6" r="A22">
        <v>169</v>
      </c>
    </row>
    <row spans="1:29" r="23">
      <c t="s" s="3" r="A23">
        <v>444</v>
      </c>
      <c t="s" s="3" r="C23">
        <v>329</v>
      </c>
      <c t="s" s="3" r="D23">
        <v>329</v>
      </c>
    </row>
    <row spans="1:29" r="24">
      <c t="s" s="3" r="A24">
        <v>601</v>
      </c>
    </row>
    <row spans="1:29" r="25">
      <c t="s" s="6" r="A25">
        <v>169</v>
      </c>
    </row>
    <row spans="1:29" r="26">
      <c t="s" s="3" r="A26">
        <v>442</v>
      </c>
      <c t="s" s="3" r="M26">
        <v>329</v>
      </c>
    </row>
    <row spans="1:29" r="27">
      <c t="s" s="3" r="A27">
        <v>602</v>
      </c>
      <c t="n" s="5" r="AC27">
        <v>3</v>
      </c>
    </row>
    <row spans="1:29" r="28">
      <c t="s" s="3" r="A28">
        <v>603</v>
      </c>
    </row>
    <row spans="1:29" r="29">
      <c t="s" s="6" r="A29">
        <v>169</v>
      </c>
    </row>
    <row spans="1:29" r="30">
      <c t="s" s="3" r="A30">
        <v>604</v>
      </c>
      <c t="s" s="3" r="V30">
        <v>605</v>
      </c>
    </row>
    <row spans="1:29" r="31">
      <c t="s" s="3" r="A31">
        <v>606</v>
      </c>
    </row>
    <row spans="1:29" r="32">
      <c t="s" s="6" r="A32">
        <v>169</v>
      </c>
    </row>
    <row spans="1:29" r="33">
      <c t="s" s="3" r="A33">
        <v>607</v>
      </c>
      <c t="s" s="3" r="V33">
        <v>608</v>
      </c>
    </row>
    <row spans="1:29" r="34">
      <c t="s" s="3" r="A34">
        <v>609</v>
      </c>
    </row>
    <row spans="1:29" r="35">
      <c t="s" s="6" r="A35">
        <v>169</v>
      </c>
    </row>
    <row spans="1:29" r="36">
      <c t="s" s="3" r="A36">
        <v>318</v>
      </c>
      <c t="s" s="3" r="E36">
        <v>319</v>
      </c>
      <c t="s" s="3" r="W36">
        <v>319</v>
      </c>
    </row>
    <row spans="1:29" r="37">
      <c t="s" s="3" r="A37">
        <v>318</v>
      </c>
      <c t="s" s="3" r="E37">
        <v>319</v>
      </c>
      <c t="s" s="3" r="W37">
        <v>319</v>
      </c>
    </row>
    <row spans="1:29" r="38">
      <c t="s" s="3" r="A38">
        <v>610</v>
      </c>
    </row>
    <row spans="1:29" r="39">
      <c t="s" s="6" r="A39">
        <v>169</v>
      </c>
    </row>
    <row spans="1:29" r="40">
      <c t="s" s="3" r="A40">
        <v>611</v>
      </c>
      <c t="n" s="7" r="V40">
        <v>1000</v>
      </c>
    </row>
    <row spans="1:29" r="41">
      <c t="s" s="3" r="A41">
        <v>612</v>
      </c>
    </row>
    <row spans="1:29" r="42">
      <c t="s" s="6" r="A42">
        <v>169</v>
      </c>
    </row>
    <row spans="1:29" r="43">
      <c t="s" s="3" r="A43">
        <v>498</v>
      </c>
      <c t="s" s="3" r="M43">
        <v>613</v>
      </c>
    </row>
    <row spans="1:29" r="44">
      <c t="s" s="3" r="A44">
        <v>614</v>
      </c>
      <c t="s" s="3" r="M44">
        <v>499</v>
      </c>
    </row>
    <row spans="1:29" r="45">
      <c t="s" s="3" r="A45">
        <v>615</v>
      </c>
      <c t="s" s="3" r="M45">
        <v>616</v>
      </c>
    </row>
    <row spans="1:29" r="46">
      <c t="s" s="3" r="A46">
        <v>307</v>
      </c>
    </row>
    <row spans="1:29" r="47">
      <c t="s" s="6" r="A47">
        <v>169</v>
      </c>
    </row>
    <row spans="1:29" r="48">
      <c t="s" s="3" r="A48">
        <v>593</v>
      </c>
      <c t="n" s="5" r="V48">
        <v>25000</v>
      </c>
      <c t="n" s="5" r="Z48">
        <v>23000</v>
      </c>
    </row>
    <row spans="1:29" r="49">
      <c t="s" s="3" r="A49">
        <v>44</v>
      </c>
      <c t="n" s="5" r="V49">
        <v>340000</v>
      </c>
      <c t="n" s="5" r="Z49">
        <v>281000</v>
      </c>
    </row>
    <row spans="1:29" r="50">
      <c t="s" s="3" r="A50">
        <v>81</v>
      </c>
      <c t="n" s="5" r="V50">
        <v>1000</v>
      </c>
      <c t="n" s="7" r="W50">
        <v>13000</v>
      </c>
    </row>
    <row spans="1:29" r="51">
      <c t="s" s="3" r="A51">
        <v>86</v>
      </c>
      <c t="n" s="5" r="V51">
        <v>167000</v>
      </c>
      <c t="n" s="5" r="W51">
        <v>177000</v>
      </c>
    </row>
    <row spans="1:29" r="52">
      <c t="s" s="3" r="A52">
        <v>84</v>
      </c>
      <c t="n" s="5" r="V52">
        <v>26000</v>
      </c>
      <c t="n" s="5" r="W52">
        <v>24000</v>
      </c>
    </row>
    <row spans="1:29" r="53">
      <c t="s" s="3" r="A53">
        <v>595</v>
      </c>
      <c t="n" s="7" r="V53">
        <v>22000</v>
      </c>
      <c t="n" s="5" r="W53">
        <v>20000</v>
      </c>
    </row>
    <row spans="1:29" r="54">
      <c t="s" s="3" r="A54">
        <v>617</v>
      </c>
    </row>
    <row spans="1:29" r="55">
      <c t="s" s="6" r="A55">
        <v>169</v>
      </c>
    </row>
    <row spans="1:29" r="56">
      <c t="s" s="3" r="A56">
        <v>618</v>
      </c>
      <c t="s" s="3" r="M56">
        <v>619</v>
      </c>
    </row>
    <row spans="1:29" r="57">
      <c t="s" s="3" r="A57">
        <v>615</v>
      </c>
      <c t="s" s="3" r="AC57">
        <v>616</v>
      </c>
    </row>
    <row spans="1:29" r="58">
      <c t="s" s="3" r="A58">
        <v>620</v>
      </c>
    </row>
    <row spans="1:29" r="59">
      <c t="s" s="6" r="A59">
        <v>169</v>
      </c>
    </row>
    <row spans="1:29" r="60">
      <c t="s" s="3" r="A60">
        <v>621</v>
      </c>
      <c t="s" s="3" r="V60">
        <v>619</v>
      </c>
    </row>
    <row spans="1:29" r="61">
      <c t="s" s="3" r="A61">
        <v>622</v>
      </c>
    </row>
    <row spans="1:29" r="62">
      <c t="s" s="6" r="A62">
        <v>169</v>
      </c>
    </row>
    <row spans="1:29" r="63">
      <c t="s" s="3" r="A63">
        <v>623</v>
      </c>
      <c t="s" s="3" r="AA63">
        <v>624</v>
      </c>
    </row>
    <row spans="1:29" r="64">
      <c t="s" s="3" r="A64">
        <v>625</v>
      </c>
      <c t="s" s="3" r="AA64">
        <v>329</v>
      </c>
    </row>
    <row spans="1:29" r="65">
      <c t="s" s="3" r="A65">
        <v>626</v>
      </c>
    </row>
    <row spans="1:29" r="66">
      <c t="s" s="6" r="A66">
        <v>169</v>
      </c>
    </row>
    <row spans="1:29" r="67">
      <c t="s" s="3" r="A67">
        <v>607</v>
      </c>
      <c t="s" s="3" r="AA67">
        <v>619</v>
      </c>
    </row>
    <row spans="1:29" r="68">
      <c t="s" s="3" r="A68">
        <v>627</v>
      </c>
    </row>
    <row spans="1:29" r="69">
      <c t="s" s="6" r="A69">
        <v>169</v>
      </c>
    </row>
    <row spans="1:29" r="70">
      <c t="s" s="3" r="A70">
        <v>607</v>
      </c>
      <c t="s" s="3" r="O70">
        <v>624</v>
      </c>
    </row>
    <row spans="1:29" r="71">
      <c t="s" s="3" r="A71">
        <v>628</v>
      </c>
    </row>
    <row spans="1:29" r="72">
      <c t="s" s="6" r="A72">
        <v>169</v>
      </c>
    </row>
    <row spans="1:29" r="73">
      <c t="s" s="3" r="A73">
        <v>629</v>
      </c>
      <c t="s" s="3" r="I73">
        <v>619</v>
      </c>
    </row>
    <row spans="1:29" r="74">
      <c t="s" s="3" r="A74">
        <v>630</v>
      </c>
    </row>
    <row spans="1:29" r="75">
      <c t="s" s="6" r="A75">
        <v>169</v>
      </c>
    </row>
    <row spans="1:29" r="76">
      <c t="s" s="3" r="A76">
        <v>625</v>
      </c>
      <c t="s" s="3" r="T76">
        <v>415</v>
      </c>
    </row>
    <row spans="1:29" r="77">
      <c t="s" s="3" r="A77">
        <v>631</v>
      </c>
    </row>
    <row spans="1:29" r="78">
      <c t="s" s="6" r="A78">
        <v>169</v>
      </c>
    </row>
    <row spans="1:29" r="79">
      <c t="s" s="3" r="A79">
        <v>625</v>
      </c>
      <c t="s" s="3" r="AA79">
        <v>410</v>
      </c>
    </row>
    <row spans="1:29" r="80">
      <c t="s" s="3" r="A80">
        <v>632</v>
      </c>
      <c t="n" s="5" r="AA80">
        <v>32</v>
      </c>
    </row>
    <row spans="1:29" r="81">
      <c t="s" s="3" r="A81">
        <v>633</v>
      </c>
    </row>
    <row spans="1:29" r="82">
      <c t="s" s="6" r="A82">
        <v>169</v>
      </c>
    </row>
    <row spans="1:29" r="83">
      <c t="s" s="3" r="A83">
        <v>625</v>
      </c>
      <c t="s" s="3" r="AA83">
        <v>415</v>
      </c>
    </row>
    <row spans="1:29" r="84">
      <c t="s" s="3" r="A84">
        <v>634</v>
      </c>
      <c t="n" s="5" r="AA84">
        <v>32</v>
      </c>
    </row>
    <row spans="1:29" r="85">
      <c t="s" s="3" r="A85">
        <v>635</v>
      </c>
    </row>
    <row spans="1:29" r="86">
      <c t="s" s="6" r="A86">
        <v>169</v>
      </c>
    </row>
    <row spans="1:29" r="87">
      <c t="s" s="3" r="A87">
        <v>598</v>
      </c>
      <c t="s" s="3" r="AB87">
        <v>415</v>
      </c>
    </row>
    <row spans="1:29" r="88">
      <c t="s" s="3" r="A88">
        <v>632</v>
      </c>
      <c t="n" s="5" r="AB88">
        <v>32</v>
      </c>
    </row>
    <row spans="1:29" r="89">
      <c t="s" s="3" r="A89">
        <v>636</v>
      </c>
    </row>
    <row spans="1:29" r="90">
      <c t="s" s="6" r="A90">
        <v>169</v>
      </c>
    </row>
    <row spans="1:29" r="91">
      <c t="s" s="3" r="A91">
        <v>634</v>
      </c>
      <c t="n" s="5" r="AB91">
        <v>24</v>
      </c>
    </row>
    <row spans="1:29" r="92">
      <c t="s" s="3" r="A92">
        <v>637</v>
      </c>
      <c t="n" s="5" r="Y92">
        <v>5</v>
      </c>
    </row>
    <row spans="1:29" r="93">
      <c t="s" s="3" r="A93">
        <v>638</v>
      </c>
    </row>
    <row spans="1:29" r="94">
      <c t="s" s="6" r="A94">
        <v>169</v>
      </c>
    </row>
    <row spans="1:29" r="95">
      <c t="s" s="3" r="A95">
        <v>625</v>
      </c>
      <c t="s" s="3" r="Q95">
        <v>415</v>
      </c>
    </row>
    <row spans="1:29" r="96">
      <c t="s" s="3" r="A96">
        <v>598</v>
      </c>
      <c t="s" s="3" r="N96">
        <v>415</v>
      </c>
    </row>
    <row spans="1:29" r="97">
      <c t="s" s="3" r="A97">
        <v>639</v>
      </c>
    </row>
    <row spans="1:29" r="98">
      <c t="s" s="6" r="A98">
        <v>169</v>
      </c>
    </row>
    <row spans="1:29" r="99">
      <c t="s" s="3" r="A99">
        <v>629</v>
      </c>
      <c t="s" s="3" r="R99">
        <v>619</v>
      </c>
    </row>
    <row spans="1:29" r="100">
      <c t="s" s="3" r="A100">
        <v>640</v>
      </c>
    </row>
    <row spans="1:29" r="101">
      <c t="s" s="6" r="A101">
        <v>169</v>
      </c>
    </row>
    <row spans="1:29" r="102">
      <c t="s" s="3" r="A102">
        <v>641</v>
      </c>
      <c t="s" s="3" r="X102">
        <v>329</v>
      </c>
    </row>
    <row spans="1:29" r="103">
      <c t="s" s="3" r="A103">
        <v>607</v>
      </c>
      <c t="s" s="3" r="X103">
        <v>642</v>
      </c>
    </row>
    <row spans="1:29" r="104">
      <c t="s" s="3" r="A104">
        <v>643</v>
      </c>
    </row>
    <row spans="1:29" r="105">
      <c t="s" s="6" r="A105">
        <v>169</v>
      </c>
    </row>
    <row spans="1:29" r="106">
      <c t="s" s="3" r="A106">
        <v>621</v>
      </c>
      <c t="s" s="3" r="Y106">
        <v>608</v>
      </c>
    </row>
    <row spans="1:29" r="107">
      <c t="s" s="3" r="A107">
        <v>442</v>
      </c>
      <c t="s" s="3" r="Y107">
        <v>329</v>
      </c>
    </row>
    <row spans="1:29" r="108">
      <c t="s" s="3" r="A108">
        <v>644</v>
      </c>
      <c t="s" s="3" r="Y108">
        <v>608</v>
      </c>
    </row>
    <row spans="1:29" r="109">
      <c t="s" s="3" r="A109">
        <v>645</v>
      </c>
    </row>
    <row spans="1:29" r="110">
      <c t="s" s="6" r="A110">
        <v>169</v>
      </c>
    </row>
    <row spans="1:29" r="111">
      <c t="s" s="3" r="A111">
        <v>607</v>
      </c>
      <c t="s" s="3" r="Y111">
        <v>624</v>
      </c>
    </row>
    <row spans="1:29" r="112">
      <c t="s" s="3" r="A112">
        <v>646</v>
      </c>
    </row>
    <row spans="1:29" r="113">
      <c t="s" s="6" r="A113">
        <v>169</v>
      </c>
    </row>
    <row spans="1:29" r="114">
      <c t="s" s="3" r="A114">
        <v>647</v>
      </c>
      <c t="n" s="7" r="V114">
        <v>247000</v>
      </c>
      <c t="n" s="5" r="W114">
        <v>223000</v>
      </c>
    </row>
    <row spans="1:29" r="115">
      <c t="s" s="3" r="A115">
        <v>648</v>
      </c>
      <c t="n" s="7" r="Z115">
        <v>5000</v>
      </c>
    </row>
    <row spans="1:29" r="116">
      <c t="s" s="3" r="A116">
        <v>649</v>
      </c>
    </row>
    <row spans="1:29" r="117">
      <c t="s" s="6" r="A117">
        <v>169</v>
      </c>
    </row>
    <row spans="1:29" r="118">
      <c t="s" s="3" r="A118">
        <v>629</v>
      </c>
      <c t="s" s="3" r="R118">
        <v>619</v>
      </c>
    </row>
    <row spans="1:29" r="119">
      <c t="s" s="3" r="A119">
        <v>650</v>
      </c>
    </row>
    <row spans="1:29" r="120">
      <c t="s" s="6" r="A120">
        <v>169</v>
      </c>
    </row>
    <row spans="1:29" r="121">
      <c t="s" s="3" r="A121">
        <v>629</v>
      </c>
      <c t="s" s="3" r="V121">
        <v>619</v>
      </c>
    </row>
    <row spans="1:29" r="122">
      <c t="s" s="3" r="A122">
        <v>651</v>
      </c>
    </row>
    <row spans="1:29" r="123">
      <c t="s" s="6" r="A123">
        <v>169</v>
      </c>
    </row>
    <row spans="1:29" r="124">
      <c t="s" s="3" r="A124">
        <v>641</v>
      </c>
      <c t="s" s="3" r="U124">
        <v>329</v>
      </c>
    </row>
    <row spans="1:29" r="125">
      <c t="s" s="3" r="A125">
        <v>625</v>
      </c>
      <c t="s" s="3" r="L125">
        <v>407</v>
      </c>
    </row>
    <row spans="1:29" r="126">
      <c t="s" s="3" r="A126">
        <v>652</v>
      </c>
      <c t="s" s="3" r="B126">
        <v>329</v>
      </c>
    </row>
    <row spans="1:29" r="127">
      <c t="s" s="3" r="A127">
        <v>653</v>
      </c>
    </row>
    <row spans="1:29" r="128">
      <c t="s" s="6" r="A128">
        <v>169</v>
      </c>
    </row>
    <row spans="1:29" r="129">
      <c t="s" s="3" r="A129">
        <v>629</v>
      </c>
      <c t="s" s="3" r="U129">
        <v>654</v>
      </c>
    </row>
    <row spans="1:29" r="130">
      <c t="s" s="3" r="A130">
        <v>655</v>
      </c>
    </row>
    <row spans="1:29" r="131">
      <c t="s" s="6" r="A131">
        <v>169</v>
      </c>
    </row>
    <row spans="1:29" r="132">
      <c t="s" s="3" r="A132">
        <v>641</v>
      </c>
      <c t="s" s="3" r="V132">
        <v>329</v>
      </c>
    </row>
    <row spans="1:29" r="133">
      <c t="s" s="3" r="A133">
        <v>625</v>
      </c>
      <c t="s" s="3" r="K133">
        <v>258</v>
      </c>
    </row>
    <row spans="1:29" r="134">
      <c t="s" s="3" r="A134">
        <v>656</v>
      </c>
    </row>
    <row spans="1:29" r="135">
      <c t="s" s="6" r="A135">
        <v>169</v>
      </c>
    </row>
    <row spans="1:29" r="136">
      <c t="s" s="3" r="A136">
        <v>629</v>
      </c>
      <c t="s" s="3" r="V136">
        <v>654</v>
      </c>
    </row>
    <row spans="1:29" r="137">
      <c t="s" s="3" r="A137">
        <v>657</v>
      </c>
    </row>
    <row spans="1:29" r="138">
      <c t="s" s="6" r="A138">
        <v>169</v>
      </c>
    </row>
    <row spans="1:29" r="139">
      <c t="s" s="3" r="A139">
        <v>641</v>
      </c>
      <c t="s" s="3" r="V139">
        <v>329</v>
      </c>
    </row>
    <row spans="1:29" r="140">
      <c t="s" s="3" r="A140">
        <v>625</v>
      </c>
      <c t="s" s="3" r="K140">
        <v>258</v>
      </c>
    </row>
    <row spans="1:29" r="141">
      <c t="s" s="3" r="A141">
        <v>658</v>
      </c>
    </row>
    <row spans="1:29" r="142">
      <c t="s" s="6" r="A142">
        <v>169</v>
      </c>
    </row>
    <row spans="1:29" r="143">
      <c t="s" s="3" r="A143">
        <v>629</v>
      </c>
      <c t="s" s="3" r="V143">
        <v>654</v>
      </c>
    </row>
    <row spans="1:29" r="144">
      <c t="s" s="3" r="A144">
        <v>659</v>
      </c>
    </row>
    <row spans="1:29" r="145">
      <c t="s" s="6" r="A145">
        <v>169</v>
      </c>
    </row>
    <row spans="1:29" r="146">
      <c t="s" s="3" r="A146">
        <v>660</v>
      </c>
      <c t="n" s="7" r="S146">
        <v>3000</v>
      </c>
    </row>
    <row spans="1:29" r="147">
      <c t="s" s="3" r="A147">
        <v>661</v>
      </c>
      <c t="n" s="7" r="S147">
        <v>10000</v>
      </c>
    </row>
    <row spans="1:29" r="148">
      <c t="s" s="3" r="A148">
        <v>662</v>
      </c>
    </row>
    <row spans="1:29" r="149">
      <c t="s" s="6" r="A149">
        <v>169</v>
      </c>
    </row>
    <row spans="1:29" r="150">
      <c t="s" s="3" r="A150">
        <v>442</v>
      </c>
      <c t="s" s="3" r="V150">
        <v>663</v>
      </c>
    </row>
    <row spans="1:29" r="151">
      <c t="s" s="3" r="A151">
        <v>664</v>
      </c>
      <c t="n" s="5" r="V151">
        <v>4</v>
      </c>
    </row>
    <row spans="1:29" r="152">
      <c t="s" s="3" r="A152">
        <v>665</v>
      </c>
    </row>
    <row spans="1:29" r="153">
      <c t="s" s="6" r="A153">
        <v>169</v>
      </c>
    </row>
    <row spans="1:29" r="154">
      <c t="s" s="3" r="A154">
        <v>607</v>
      </c>
      <c t="s" s="3" r="O154">
        <v>624</v>
      </c>
    </row>
    <row spans="1:29" r="155">
      <c t="s" s="3" r="A155">
        <v>666</v>
      </c>
    </row>
    <row spans="1:29" r="156">
      <c t="s" s="6" r="A156">
        <v>169</v>
      </c>
    </row>
    <row spans="1:29" r="157">
      <c t="s" s="3" r="A157">
        <v>332</v>
      </c>
      <c t="n" s="7" r="F157">
        <v>229000</v>
      </c>
    </row>
    <row spans="1:29" r="158">
      <c t="s" s="3" r="A158">
        <v>667</v>
      </c>
    </row>
    <row spans="1:29" r="159">
      <c t="s" s="6" r="A159">
        <v>169</v>
      </c>
    </row>
    <row spans="1:29" r="160">
      <c t="s" s="3" r="A160">
        <v>668</v>
      </c>
      <c t="s" s="3" r="M160">
        <v>669</v>
      </c>
    </row>
    <row spans="1:29" r="161">
      <c t="s" s="3" r="A161">
        <v>67</v>
      </c>
      <c t="n" s="7" r="M161">
        <v>6000</v>
      </c>
    </row>
    <row spans="1:29" r="162">
      <c t="s" s="3" r="A162">
        <v>670</v>
      </c>
      <c t="n" s="7" r="M162">
        <v>14000</v>
      </c>
    </row>
    <row spans="1:29" r="163">
      <c t="s" s="3" r="A163">
        <v>671</v>
      </c>
    </row>
    <row spans="1:29" r="164">
      <c t="s" s="6" r="A164">
        <v>169</v>
      </c>
    </row>
    <row spans="1:29" r="165">
      <c t="s" s="3" r="A165">
        <v>672</v>
      </c>
      <c t="n" s="7" r="V165">
        <v>3000</v>
      </c>
      <c t="n" s="7" r="W165">
        <v>1000</v>
      </c>
    </row>
    <row spans="1:29" r="166">
      <c t="s" s="3" r="A166">
        <v>673</v>
      </c>
    </row>
    <row spans="1:29" r="167">
      <c t="s" s="6" r="A167">
        <v>169</v>
      </c>
    </row>
    <row spans="1:29" r="168">
      <c t="s" s="3" r="A168">
        <v>322</v>
      </c>
      <c t="n" s="5" r="F168">
        <v>59000</v>
      </c>
      <c t="n" s="7" r="G168">
        <v>59000</v>
      </c>
    </row>
    <row spans="1:29" r="169">
      <c t="s" s="3" r="A169">
        <v>323</v>
      </c>
      <c t="n" s="5" r="F169">
        <v>356000</v>
      </c>
    </row>
    <row spans="1:29" r="170">
      <c t="s" s="3" r="A170">
        <v>324</v>
      </c>
      <c t="n" s="5" r="F170">
        <v>11000</v>
      </c>
      <c t="n" s="7" r="G170">
        <v>11000</v>
      </c>
    </row>
    <row spans="1:29" r="171">
      <c t="s" s="3" r="A171">
        <v>325</v>
      </c>
      <c t="n" s="7" r="F171">
        <v>51000</v>
      </c>
    </row>
    <row spans="1:29" r="172">
      <c t="s" s="3" r="A172">
        <v>674</v>
      </c>
    </row>
    <row spans="1:29" r="173">
      <c t="s" s="6" r="A173">
        <v>169</v>
      </c>
    </row>
    <row spans="1:29" r="174">
      <c t="s" s="3" r="A174">
        <v>328</v>
      </c>
      <c t="s" s="3" r="G174">
        <v>329</v>
      </c>
    </row>
    <row spans="1:29" r="175">
      <c t="s" s="3" r="A175">
        <v>675</v>
      </c>
    </row>
    <row spans="1:29" r="176">
      <c t="s" s="6" r="A176">
        <v>169</v>
      </c>
    </row>
    <row spans="1:29" r="177">
      <c t="s" s="3" r="A177">
        <v>328</v>
      </c>
      <c t="s" s="3" r="F177">
        <v>329</v>
      </c>
    </row>
    <row spans="1:29" r="178">
      <c t="s" s="3" r="A178">
        <v>676</v>
      </c>
    </row>
    <row spans="1:29" r="179">
      <c t="s" s="6" r="A179">
        <v>169</v>
      </c>
    </row>
    <row spans="1:29" r="180">
      <c t="s" s="3" r="A180">
        <v>332</v>
      </c>
      <c t="n" s="7" r="F180">
        <v>87000</v>
      </c>
    </row>
    <row spans="1:29" r="181">
      <c t="s" s="3" r="A181">
        <v>677</v>
      </c>
    </row>
    <row spans="1:29" r="182">
      <c t="s" s="6" r="A182">
        <v>169</v>
      </c>
    </row>
    <row spans="1:29" r="183">
      <c t="s" s="3" r="A183">
        <v>678</v>
      </c>
      <c t="n" s="7" r="J183">
        <v>200000</v>
      </c>
    </row>
    <row spans="1:29" r="184">
      <c t="s" s="3" r="A184">
        <v>679</v>
      </c>
      <c t="s" s="3" r="J184">
        <v>680</v>
      </c>
    </row>
    <row spans="1:29" r="185">
      <c t="s" s="3" r="A185">
        <v>681</v>
      </c>
      <c t="n" s="7" r="J185">
        <v>500000</v>
      </c>
    </row>
    <row spans="1:29" r="186">
      <c t="s" s="3" r="A186">
        <v>682</v>
      </c>
      <c t="n" s="7" r="J186">
        <v>300000</v>
      </c>
    </row>
    <row spans="1:29" r="187">
      <c t="s" s="3" r="A187">
        <v>683</v>
      </c>
      <c t="n" s="5" r="J187">
        <v>6</v>
      </c>
    </row>
    <row spans="1:29" r="188">
      <c t="s" s="3" r="A188">
        <v>684</v>
      </c>
      <c t="n" s="7" r="J188">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8</v>
      </c>
    </row>
    <row spans="1:3" r="3">
      <c t="s" s="6" r="A3">
        <v>123</v>
      </c>
    </row>
    <row spans="1:3" r="4">
      <c t="s" s="3" r="A4">
        <v>104</v>
      </c>
      <c t="n" s="7" r="B4">
        <v>394960</v>
      </c>
      <c t="n" s="7" r="C4">
        <v>353252</v>
      </c>
    </row>
    <row spans="1:3" r="5">
      <c t="s" s="6" r="A5">
        <v>124</v>
      </c>
    </row>
    <row spans="1:3" r="6">
      <c t="s" s="3" r="A6">
        <v>125</v>
      </c>
      <c t="n" s="5" r="B6">
        <v>233627</v>
      </c>
      <c t="n" s="5" r="C6">
        <v>246212</v>
      </c>
    </row>
    <row spans="1:3" r="7">
      <c t="s" s="3" r="A7">
        <v>126</v>
      </c>
      <c t="n" s="5" r="B7">
        <v>-66980</v>
      </c>
      <c t="n" s="5" r="C7">
        <v>-127024</v>
      </c>
    </row>
    <row spans="1:3" r="8">
      <c t="s" s="3" r="A8">
        <v>127</v>
      </c>
      <c t="n" s="5" r="B8">
        <v>4477</v>
      </c>
      <c t="n" s="5" r="C8">
        <v>7709</v>
      </c>
    </row>
    <row spans="1:3" r="9">
      <c t="s" s="3" r="A9">
        <v>128</v>
      </c>
      <c t="n" s="5" r="B9">
        <v>80967</v>
      </c>
      <c t="n" s="5" r="C9">
        <v>12477</v>
      </c>
    </row>
    <row spans="1:3" r="10">
      <c t="s" s="3" r="A10">
        <v>100</v>
      </c>
      <c t="n" s="5" r="B10">
        <v>8978</v>
      </c>
      <c t="n" s="5" r="C10">
        <v>20753</v>
      </c>
    </row>
    <row spans="1:3" r="11">
      <c t="s" s="3" r="A11">
        <v>129</v>
      </c>
      <c t="n" s="5" r="B11">
        <v>247169</v>
      </c>
      <c t="n" s="5" r="C11">
        <v>378218</v>
      </c>
    </row>
    <row spans="1:3" r="12">
      <c t="s" s="3" r="A12">
        <v>130</v>
      </c>
      <c t="n" s="5" r="B12">
        <v>903198</v>
      </c>
      <c t="n" s="5" r="C12">
        <v>891597</v>
      </c>
    </row>
    <row spans="1:3" r="13">
      <c t="s" s="6" r="A13">
        <v>131</v>
      </c>
    </row>
    <row spans="1:3" r="14">
      <c t="s" s="3" r="A14">
        <v>132</v>
      </c>
      <c t="n" s="5" r="B14">
        <v>-23059</v>
      </c>
      <c t="n" s="5" r="C14">
        <v>-13507</v>
      </c>
    </row>
    <row spans="1:3" r="15">
      <c t="s" s="3" r="A15">
        <v>133</v>
      </c>
      <c t="n" s="5" r="B15">
        <v>440669</v>
      </c>
      <c t="n" s="5" r="C15">
        <v>1802460</v>
      </c>
    </row>
    <row spans="1:3" r="16">
      <c t="s" s="3" r="A16">
        <v>134</v>
      </c>
      <c t="n" s="5" r="B16">
        <v>220871</v>
      </c>
    </row>
    <row spans="1:3" r="17">
      <c t="s" s="3" r="A17">
        <v>135</v>
      </c>
      <c t="n" s="5" r="B17">
        <v>-169169</v>
      </c>
      <c t="n" s="5" r="C17">
        <v>-212110</v>
      </c>
    </row>
    <row spans="1:3" r="18">
      <c t="s" s="3" r="A18">
        <v>136</v>
      </c>
      <c t="n" s="5" r="B18">
        <v>-225360</v>
      </c>
      <c t="n" s="5" r="C18">
        <v>-62150</v>
      </c>
    </row>
    <row spans="1:3" r="19">
      <c t="s" s="3" r="A19">
        <v>137</v>
      </c>
      <c t="n" s="5" r="C19">
        <v>-8675567</v>
      </c>
    </row>
    <row spans="1:3" r="20">
      <c t="s" s="3" r="A20">
        <v>100</v>
      </c>
      <c t="n" s="5" r="B20">
        <v>13559</v>
      </c>
      <c t="n" s="5" r="C20">
        <v>3282</v>
      </c>
    </row>
    <row spans="1:3" r="21">
      <c t="s" s="3" r="A21">
        <v>138</v>
      </c>
      <c t="n" s="5" r="B21">
        <v>257511</v>
      </c>
      <c t="n" s="5" r="C21">
        <v>-7157592</v>
      </c>
    </row>
    <row spans="1:3" r="22">
      <c t="s" s="6" r="A22">
        <v>139</v>
      </c>
    </row>
    <row spans="1:3" r="23">
      <c t="s" s="3" r="A23">
        <v>140</v>
      </c>
      <c t="n" s="5" r="B23">
        <v>-1500000</v>
      </c>
    </row>
    <row spans="1:3" r="24">
      <c t="s" s="3" r="A24">
        <v>141</v>
      </c>
      <c t="n" s="5" r="C24">
        <v>204200</v>
      </c>
    </row>
    <row spans="1:3" r="25">
      <c t="s" s="3" r="A25">
        <v>142</v>
      </c>
      <c t="n" s="5" r="B25">
        <v>-8020</v>
      </c>
      <c t="n" s="5" r="C25">
        <v>-7116</v>
      </c>
    </row>
    <row spans="1:3" r="26">
      <c t="s" s="3" r="A26">
        <v>143</v>
      </c>
      <c t="n" s="5" r="B26">
        <v>3057</v>
      </c>
      <c t="n" s="5" r="C26">
        <v>6345</v>
      </c>
    </row>
    <row spans="1:3" r="27">
      <c t="s" s="3" r="A27">
        <v>100</v>
      </c>
      <c t="n" s="5" r="B27">
        <v>68</v>
      </c>
      <c t="n" s="5" r="C27">
        <v>7967</v>
      </c>
    </row>
    <row spans="1:3" r="28">
      <c t="s" s="3" r="A28">
        <v>144</v>
      </c>
      <c t="n" s="5" r="B28">
        <v>-1504895</v>
      </c>
      <c t="n" s="5" r="C28">
        <v>211396</v>
      </c>
    </row>
    <row spans="1:3" r="29">
      <c t="s" s="3" r="A29">
        <v>145</v>
      </c>
      <c t="n" s="5" r="B29">
        <v>-344186</v>
      </c>
      <c t="n" s="5" r="C29">
        <v>-6054599</v>
      </c>
    </row>
    <row spans="1:3" r="30">
      <c t="s" s="3" r="A30">
        <v>146</v>
      </c>
      <c t="n" s="5" r="B30">
        <v>1053158</v>
      </c>
      <c t="n" s="5" r="C30">
        <v>7104496</v>
      </c>
    </row>
    <row spans="1:3" r="31">
      <c t="s" s="3" r="A31">
        <v>147</v>
      </c>
      <c t="n" s="7" r="B31">
        <v>708972</v>
      </c>
      <c t="n" s="7" r="C31">
        <v>10498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85</v>
      </c>
      <c t="s" s="2" r="B1">
        <v>1</v>
      </c>
    </row>
    <row spans="1:4" r="2">
      <c t="s" s="2" r="B2">
        <v>2</v>
      </c>
      <c t="s" s="2" r="C2">
        <v>78</v>
      </c>
      <c t="s" s="2" r="D2">
        <v>26</v>
      </c>
    </row>
    <row spans="1:4" r="3">
      <c t="s" s="6" r="A3">
        <v>686</v>
      </c>
    </row>
    <row spans="1:4" r="4">
      <c t="s" s="3" r="A4">
        <v>687</v>
      </c>
      <c t="n" s="7" r="B4">
        <v>19102</v>
      </c>
      <c t="n" s="7" r="C4">
        <v>22498</v>
      </c>
    </row>
    <row spans="1:4" r="5">
      <c t="s" s="3" r="A5">
        <v>688</v>
      </c>
      <c t="n" s="5" r="B5">
        <v>19867</v>
      </c>
      <c t="n" s="7" r="D5">
        <v>19362</v>
      </c>
    </row>
    <row spans="1:4" r="6">
      <c t="s" s="3" r="A6">
        <v>689</v>
      </c>
      <c t="n" s="7" r="B6">
        <v>1402</v>
      </c>
      <c t="n" s="7" r="D6">
        <v>1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6" r="A3">
        <v>148</v>
      </c>
    </row>
    <row spans="1:2" r="4">
      <c t="s" s="3" r="A4">
        <v>148</v>
      </c>
      <c t="s" s="3" r="B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6" r="A3">
        <v>150</v>
      </c>
    </row>
    <row spans="1:2" r="4">
      <c t="s" s="3" r="A4">
        <v>150</v>
      </c>
      <c t="s" s="3"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2</v>
      </c>
      <c t="s" s="2" r="B1">
        <v>1</v>
      </c>
    </row>
    <row spans="1:2" r="2">
      <c t="s" s="2" r="B2">
        <v>2</v>
      </c>
    </row>
    <row spans="1:2" r="3">
      <c t="s" s="6" r="A3">
        <v>152</v>
      </c>
    </row>
    <row spans="1:2" r="4">
      <c t="s" s="3" r="A4">
        <v>152</v>
      </c>
      <c t="s" s="3"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6" r="A3">
        <v>154</v>
      </c>
    </row>
    <row spans="1:2" r="4">
      <c t="s" s="3" r="A4">
        <v>154</v>
      </c>
      <c t="s" s="3"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SOLIDATED STATEMENTS OF OPER</vt:lpstr>
      <vt:lpstr>CONDENSED CONSOLIDATED STATEMEN</vt:lpstr>
      <vt:lpstr>Organization and Business Activ</vt:lpstr>
      <vt:lpstr>Summary of Significant Accounti</vt:lpstr>
      <vt:lpstr>Basic and Diluted Net Income (L</vt:lpstr>
      <vt:lpstr>Supplemental Data - Statements </vt:lpstr>
      <vt:lpstr>Other Comprehensive Income (Los</vt:lpstr>
      <vt:lpstr>Marketable Investment Securitie</vt:lpstr>
      <vt:lpstr>Inventory</vt:lpstr>
      <vt:lpstr>Property and Equipment</vt:lpstr>
      <vt:lpstr>Long-Term Debt</vt:lpstr>
      <vt:lpstr>Commitments and Contingencies</vt:lpstr>
      <vt:lpstr>Segment Reporting</vt:lpstr>
      <vt:lpstr>Related Party Transactions</vt:lpstr>
      <vt:lpstr>Summary of Significant Accoun18</vt:lpstr>
      <vt:lpstr>Basic and Diluted Net Income 19</vt:lpstr>
      <vt:lpstr>Supplemental Data - Statement20</vt:lpstr>
      <vt:lpstr>Other Comprehensive Income (L21</vt:lpstr>
      <vt:lpstr>Marketable Investment Securit22</vt:lpstr>
      <vt:lpstr>Inventory (Tables)</vt:lpstr>
      <vt:lpstr>Property and Equipment (Tables)</vt:lpstr>
      <vt:lpstr>Long-Term Debt (Tables)</vt:lpstr>
      <vt:lpstr>Segment Reporting (Tables)</vt:lpstr>
      <vt:lpstr>Related Party Transactions (Tab</vt:lpstr>
      <vt:lpstr>Organization and Business Act28</vt:lpstr>
      <vt:lpstr>Summary of Significant Accoun29</vt:lpstr>
      <vt:lpstr>Basic and Diluted Net Income 30</vt:lpstr>
      <vt:lpstr>Basic and Diluted Net Income 31</vt:lpstr>
      <vt:lpstr>Statements of Cash Flows (Detai</vt:lpstr>
      <vt:lpstr>Other Comprehensive Income (L33</vt:lpstr>
      <vt:lpstr>Other Comprehensive Income (L34</vt:lpstr>
      <vt:lpstr>Marketable Investment Securit35</vt:lpstr>
      <vt:lpstr>Marketable Investment Securit36</vt:lpstr>
      <vt:lpstr>Marketable Investment Securit37</vt:lpstr>
      <vt:lpstr>Marketable Investment Securit38</vt:lpstr>
      <vt:lpstr>Marketable Investment Securit39</vt:lpstr>
      <vt:lpstr>Marketable Investment Securit40</vt:lpstr>
      <vt:lpstr>Marketable Investment Securit41</vt:lpstr>
      <vt:lpstr>Inventory (Details)</vt:lpstr>
      <vt:lpstr>Property and Equipment (Details</vt:lpstr>
      <vt:lpstr>Property and Equipment - Deprec</vt:lpstr>
      <vt:lpstr>Long-Term Debt (Details)</vt:lpstr>
      <vt:lpstr>Commitments and Contingencies (</vt:lpstr>
      <vt:lpstr>Commitments and Contingencies -</vt:lpstr>
      <vt:lpstr>Segment Reporting (Details)</vt:lpstr>
      <vt:lpstr>Related Party Transactions (Det</vt:lpstr>
      <vt:lpstr>Related Party Transactions -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06:10:24Z</dcterms:created>
  <dcterms:modified xmlns:dcterms="http://purl.org/dc/terms/" xmlns:xsi="http://www.w3.org/2001/XMLSchema-instance" xsi:type="dcterms:W3CDTF">2016-04-20T06:10:24Z</dcterms:modified>
  <dc:title xmlns:dc="http://purl.org/dc/elements/1.1/">Untitled</dc:title>
  <dc:description xmlns:dc="http://purl.org/dc/elements/1.1/"/>
  <dc:subject xmlns:dc="http://purl.org/dc/elements/1.1/"/>
  <cp:keywords/>
  <cp:category/>
</cp:coreProperties>
</file>